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General" sheetId="8" r:id="rId8"/>
    <s:sheet name="Accumulated Other Comprehensive" sheetId="9" r:id="rId9"/>
    <s:sheet name="Financing Arrangements" sheetId="10" r:id="rId10"/>
    <s:sheet name="Computation of Earnings Per Sha" sheetId="11" r:id="rId11"/>
    <s:sheet name="Retirement Plans" sheetId="12" r:id="rId12"/>
    <s:sheet name="Business Segment Information" sheetId="13" r:id="rId13"/>
    <s:sheet name="Commitments" sheetId="14" r:id="rId14"/>
    <s:sheet name="Contingencies" sheetId="15" r:id="rId15"/>
    <s:sheet name="Supplemental Cash Flow Informat" sheetId="16" r:id="rId16"/>
    <s:sheet name="Condensed Consolidating Financi" sheetId="17" r:id="rId17"/>
    <s:sheet name="General (Policies)" sheetId="18" r:id="rId18"/>
    <s:sheet name="Acquisition (Tables)" sheetId="19" r:id="rId19"/>
    <s:sheet name="Accumulated Other Comprehensi20" sheetId="20" r:id="rId20"/>
    <s:sheet name="Computation of Earnings Per S21" sheetId="21" r:id="rId21"/>
    <s:sheet name="Retirement Plans (Tables)" sheetId="22" r:id="rId22"/>
    <s:sheet name="Business Segment Information (T" sheetId="23" r:id="rId23"/>
    <s:sheet name="Commitments (Tables)" sheetId="24" r:id="rId24"/>
    <s:sheet name="Supplemental Cash Flow Inform25" sheetId="25" r:id="rId25"/>
    <s:sheet name="Condensed Consolidating Finan26" sheetId="26" r:id="rId26"/>
    <s:sheet name="General (Details 1)" sheetId="27" r:id="rId27"/>
    <s:sheet name="General (Details 2)" sheetId="28" r:id="rId28"/>
    <s:sheet name="General (Details 3)" sheetId="29" r:id="rId29"/>
    <s:sheet name="General (Details 4)" sheetId="30" r:id="rId30"/>
    <s:sheet name="Accumulated Other Comprehensi31" sheetId="31" r:id="rId31"/>
    <s:sheet name="Financing Arrangements (Details" sheetId="32" r:id="rId32"/>
    <s:sheet name="Financing Arrangements (Detai33" sheetId="33" r:id="rId33"/>
    <s:sheet name="Computation of Earnings Per S34" sheetId="34" r:id="rId34"/>
    <s:sheet name="Retirement Plans (Details 1)" sheetId="35" r:id="rId35"/>
    <s:sheet name="Retirement Plans (Details 2)" sheetId="36" r:id="rId36"/>
    <s:sheet name="Retirement Plans (Details 3)" sheetId="37" r:id="rId37"/>
    <s:sheet name="Business Segment Information (D" sheetId="38" r:id="rId38"/>
    <s:sheet name="Commitments (Details 1)" sheetId="39" r:id="rId39"/>
    <s:sheet name="Commitments (Details 2)" sheetId="40" r:id="rId40"/>
    <s:sheet name="Commitments (Details 3)" sheetId="41" r:id="rId41"/>
    <s:sheet name="Commitments (Details 4)" sheetId="42" r:id="rId42"/>
    <s:sheet name="Contingencies (Details)" sheetId="43" r:id="rId43"/>
    <s:sheet name="Supplemental Cash Flow Inform44" sheetId="44" r:id="rId44"/>
    <s:sheet name="Condensed Consolidating Finan45" sheetId="45" r:id="rId45"/>
    <s:sheet name="Condensed Consolidating Finan46" sheetId="46" r:id="rId46"/>
    <s:sheet name="Condensed Consolidating Finan47" sheetId="47" r:id="rId47"/>
    <s:sheet name="Condensed Consolidating Finan48" sheetId="48" r:id="rId48"/>
  </s:sheets>
  <s:definedNames/>
  <s:calcPr calcId="124519" calcMode="auto" fullCalcOnLoad="1"/>
</s:workbook>
</file>

<file path=xl/sharedStrings.xml><?xml version="1.0" encoding="utf-8"?>
<sst xmlns="http://schemas.openxmlformats.org/spreadsheetml/2006/main" uniqueCount="398">
  <si>
    <t>Document and Entity Information - USD ($) $ in Billions</t>
  </si>
  <si>
    <t>9 Months Ended</t>
  </si>
  <si>
    <t>Feb. 29, 2016</t>
  </si>
  <si>
    <t>Mar. 16, 2016</t>
  </si>
  <si>
    <t>Nov. 30, 2015</t>
  </si>
  <si>
    <t>Document and Entity Information [Abstract]</t>
  </si>
  <si>
    <t>Document Type</t>
  </si>
  <si>
    <t>10-Q</t>
  </si>
  <si>
    <t>Document Period End Date</t>
  </si>
  <si>
    <t>Feb. 29,
		2016</t>
  </si>
  <si>
    <t>Amendment Flag</t>
  </si>
  <si>
    <t>false</t>
  </si>
  <si>
    <t>Document Fiscal Year Focus</t>
  </si>
  <si>
    <t>Document Fiscal Period Focus</t>
  </si>
  <si>
    <t>Q3</t>
  </si>
  <si>
    <t>Entity Registrant Name</t>
  </si>
  <si>
    <t>FedEx Corporation</t>
  </si>
  <si>
    <t>Entity Central Index Key</t>
  </si>
  <si>
    <t>Current Fiscal Year End Date</t>
  </si>
  <si>
    <t>--05-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TradingSymbol</t>
  </si>
  <si>
    <t>FDX</t>
  </si>
  <si>
    <t>Condensed Consolidated Balance Sheets - USD ($) $ in Millions</t>
  </si>
  <si>
    <t>May. 31, 2015</t>
  </si>
  <si>
    <t>CURRENT ASSETS</t>
  </si>
  <si>
    <t>Cash and cash equivalents</t>
  </si>
  <si>
    <t>Receivables, less allowances of $187 and $185</t>
  </si>
  <si>
    <t>Spare parts, supplies and fuel, less allowances of $212 and $207</t>
  </si>
  <si>
    <t>Deferred income taxes</t>
  </si>
  <si>
    <t>Prepaid expenses and other</t>
  </si>
  <si>
    <t>Total current assets</t>
  </si>
  <si>
    <t>PROPERTY AND EQUIPMENT, AT COST</t>
  </si>
  <si>
    <t>Less accumulated depreciation and amortization</t>
  </si>
  <si>
    <t>Net property and equipment</t>
  </si>
  <si>
    <t>OTHER LONG-TERM ASSETS</t>
  </si>
  <si>
    <t>Goodwill</t>
  </si>
  <si>
    <t>Other assets</t>
  </si>
  <si>
    <t>Total other long-term assets</t>
  </si>
  <si>
    <t>ASSETS</t>
  </si>
  <si>
    <t>CURRENT LIABILITIES</t>
  </si>
  <si>
    <t>Current portion of long-term debt</t>
  </si>
  <si>
    <t>Accrued salaries and employee benefits</t>
  </si>
  <si>
    <t>Accounts payable</t>
  </si>
  <si>
    <t>Accrued expenses</t>
  </si>
  <si>
    <t>Total current liabilities</t>
  </si>
  <si>
    <t>LONG-TERM DEBT, LESS CURRENT PORTION</t>
  </si>
  <si>
    <t>OTHER LONG-TERM LIABILITIES</t>
  </si>
  <si>
    <t>Pension, postretirement healthcare and other benefit obligations</t>
  </si>
  <si>
    <t>Self-insurance accruals</t>
  </si>
  <si>
    <t>Deferred lease obligations</t>
  </si>
  <si>
    <t>Deferred gains, principally related to aircraft transactions</t>
  </si>
  <si>
    <t>Other liabilities</t>
  </si>
  <si>
    <t>Total other long-term liabilities</t>
  </si>
  <si>
    <t>COMMITMENTS AND CONTINGENCIES</t>
  </si>
  <si>
    <t xml:space="preserve"> </t>
  </si>
  <si>
    <t>COMMON STOCKHOLDERS' INVESTMENT</t>
  </si>
  <si>
    <t>Common stock, $0.10 par value; 800 million shares authorized; 318 million shares issued as of February 29, 2016 and May 31, 2015</t>
  </si>
  <si>
    <t>Additional paid-in capital</t>
  </si>
  <si>
    <t>Retained earnings</t>
  </si>
  <si>
    <t>Accumulated other comprehensive (loss) income</t>
  </si>
  <si>
    <t>Treasury stock, at cost</t>
  </si>
  <si>
    <t>Total common stockholders' investment</t>
  </si>
  <si>
    <t>LIABILITIES AND STOCKHOLDERS' INVESTMENT</t>
  </si>
  <si>
    <t>Condensed Consolidated Balance Sheets (Parenthetical) - USD ($) shares in Millions, $ in Millions</t>
  </si>
  <si>
    <t>Allowances for receivables</t>
  </si>
  <si>
    <t>Allowances for spare parts, supplies and fuel</t>
  </si>
  <si>
    <t>Common stock, par value</t>
  </si>
  <si>
    <t>Common stock, shares authorized</t>
  </si>
  <si>
    <t>Common stock, shares issued</t>
  </si>
  <si>
    <t>Condensed Consolidated Statements of Income - USD ($) $ in Millions</t>
  </si>
  <si>
    <t>3 Months Ended</t>
  </si>
  <si>
    <t>Feb. 28, 2015</t>
  </si>
  <si>
    <t>Condensed Consolidated Statements of Income</t>
  </si>
  <si>
    <t>REVENUES</t>
  </si>
  <si>
    <t>OPERATING EXPENSES:</t>
  </si>
  <si>
    <t>Salaries and employee benefits</t>
  </si>
  <si>
    <t>Purchased transportation</t>
  </si>
  <si>
    <t>Rentals and landing fees</t>
  </si>
  <si>
    <t>Depreciation and amortization</t>
  </si>
  <si>
    <t>Fuel</t>
  </si>
  <si>
    <t>Maintenance and repairs</t>
  </si>
  <si>
    <t>Other</t>
  </si>
  <si>
    <t>OPERATING EXPENSES</t>
  </si>
  <si>
    <t>OPERATING INCOME</t>
  </si>
  <si>
    <t>OTHER INCOME (EXPENSE):</t>
  </si>
  <si>
    <t>Interest, net</t>
  </si>
  <si>
    <t>Other, net</t>
  </si>
  <si>
    <t>OTHER INCOME (EXPENSE)</t>
  </si>
  <si>
    <t>INCOME BEFORE INCOME TAXES</t>
  </si>
  <si>
    <t>PROVISION FOR INCOME TAXES</t>
  </si>
  <si>
    <t>NET INCOME</t>
  </si>
  <si>
    <t>EARNINGS PER COMMON SHARE:</t>
  </si>
  <si>
    <t>Basic</t>
  </si>
  <si>
    <t>Diluted</t>
  </si>
  <si>
    <t>DIVIDENDS DECLARED PER COMMON SHARE</t>
  </si>
  <si>
    <t>Condensed Consolidated Statements of Comprehensive Income - USD ($) $ in Millions</t>
  </si>
  <si>
    <t>Condensed Consolidated Statement of Other Comprehensive Income</t>
  </si>
  <si>
    <t>Net income</t>
  </si>
  <si>
    <t>Other comprehensive income (loss):</t>
  </si>
  <si>
    <t>Foreign currency translation adjustments, net of tax of $11, $18, $28, and $41</t>
  </si>
  <si>
    <t>Amortization of prior service credit, net of tax of $12, $10, $30, and $31</t>
  </si>
  <si>
    <t>Other comprehensive loss</t>
  </si>
  <si>
    <t>COMPREHENSIVE INCOME</t>
  </si>
  <si>
    <t>Condensed Consolidated Statements of Comprehensive Income (Parenthetical) - USD ($) $ in Millions</t>
  </si>
  <si>
    <t>Other Comprehensive Income, Tax Amounts</t>
  </si>
  <si>
    <t>Foreign currency translation adjustments, tax</t>
  </si>
  <si>
    <t>Amortization of prior service credit, net of tax</t>
  </si>
  <si>
    <t>Condensed Consolidated Statements of Cash Flows - USD ($) $ in Millions</t>
  </si>
  <si>
    <t>Operating Activities:</t>
  </si>
  <si>
    <t>Adjustments to reconcile net income to cash provided by operating activities:</t>
  </si>
  <si>
    <t>Provision for uncollectible accounts</t>
  </si>
  <si>
    <t>Stock-based compensation</t>
  </si>
  <si>
    <t>Deferred income taxes and other noncash items</t>
  </si>
  <si>
    <t>Changes in assets and liabilities:</t>
  </si>
  <si>
    <t>Receivables</t>
  </si>
  <si>
    <t>Accounts payable and other liabilities</t>
  </si>
  <si>
    <t>Cash provided by operating activities</t>
  </si>
  <si>
    <t>Investing Activities:</t>
  </si>
  <si>
    <t>Capital expenditures</t>
  </si>
  <si>
    <t>Business acquisitions, net of cash acquired</t>
  </si>
  <si>
    <t>Asset dispositions and other, net</t>
  </si>
  <si>
    <t>Cash used in investing activities</t>
  </si>
  <si>
    <t>Financing Activities:</t>
  </si>
  <si>
    <t>Principal payments on debt</t>
  </si>
  <si>
    <t>Proceeds from debt issuances</t>
  </si>
  <si>
    <t>Proceeds from stock issuances</t>
  </si>
  <si>
    <t>Excess tax benefit on the exercise of stock options</t>
  </si>
  <si>
    <t>Dividends paid</t>
  </si>
  <si>
    <t>Purchases of treasury stock</t>
  </si>
  <si>
    <t>Cash (used in) provided by financing activities</t>
  </si>
  <si>
    <t>Effect of exchange rate changes on cash</t>
  </si>
  <si>
    <t>Net (decrease) increase in cash and cash equivalents</t>
  </si>
  <si>
    <t>Cash and cash equivalents at beginning of period</t>
  </si>
  <si>
    <t>Cash and cash equivalents at end of period</t>
  </si>
  <si>
    <t>General</t>
  </si>
  <si>
    <t>General [Abstract]</t>
  </si>
  <si>
    <t>(1) General SUMMARY OF SIGNIFICANT ACCOUNTING POLICIES. 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 - K for the year ended May 31, 2015 (“Annual Report”) . Accordingly, significant accounting policies and other disclosures normally pr ovided have been omitted since such items are disclosed i n our Annual Report . In the opinion of management, the accompanying unaudited condensed consolidated financial statements reflect all adjustments (including normal recurring adjustments) necessary to present fairly our financial position as of February 29, 2016 , the results of our operations for the three- and nine- month periods ended February 29, 2016 and February 28, 2015 and cash flows for the nine-month periods ended February 29, 2016 and February 28, 2015 . Operating results for the three- and nine- month period s ended February 29, 2016 are not necessarily indicative of the results that may be expected for the year ending May 31, 2016 . Except as otherwise specified, references to years indicate our fiscal year ending May 31, 2016 or ended May 31 of the year referenced and comparisons are to the corresponding period of the prior year. REVENUE RECOGNITION. On June 1, 2015, we began recording revenues associated with the FedEx SmartPost service on a gross basis including postal fees in revenues and expenses, versus our previous net treatment, due to operational changes occurring in 2016 that result in us being the principal in all cases for the FedEx SmartPost service. This change has been recognized prospectively. BUSINESS ACQUISITIONS. As discussed in our Annual Report, on April 6, 2015, we entered into a conditional agreement to acquire TNT Express N.V. (“TNT Express”) for €4.4 billion (currently, approximately $ 4 . 9 billion). This combination is expected to expand our global portfolio, particularly in Europe, lower our costs to serve our European markets by increasing density in our pickup-and-delivery operations and accelerate our global growth. This acquisition is expected to be completed in the first half of calendar year 2016. The closing of the acquisition is subject to customary conditions, including obtaining all necessary approvals and competition clearances. We expect to secure all relevant competition approvals. W e completed our acquisitions of GENCO Distribution System, Inc. (“GENCO”) and Bongo International, LLC (“Bongo”) in the third quarter of 2015 and have included the financial results and estimated fair values of the assets and liabilities related to these acquisitions in the FedEx Ground and FedEx Express segments, respectively. These acquisitions are included in the accomp anying balance sheets based on an allocation of the purchase price (summarized in the table below, in millions). Current assets $ 344 Property and equipment 113 Goodwill 1,194 Intangible assets 69 Other non-current assets 25 Current liabilities (244) Long-term liabilities (56) Total purchase price $ 1,445 The goodwill recorded is primarily attributable to expected benefits from synergies of the combinations with existing businesses and other acquired entities and the work force in place at GENCO. The majority of the purchase price allocated to goodwill is not deductible for U.S. income tax purposes. The intangible assets acquired consist primarily of customer-related intangible assets, which are amortized on an accelerated basis over an estimated life of 15 years. EMPLOYEES UNDER COLLECTIVE BARGAINING ARRANGEMENTS. The pilots of Fed eral Ex press Corporation (“FedEx Express”) , w hich represent a small number of FedEx Express's total employees, are employed under a collectiv e bargaining agreement (“CBA”) that took effect on November 2, 2015 . The CBA is scheduled to become amendable in November 2021, after a six - year term. In addition to our pilots at FedEx Express, GENCO has a small number of employees who are members of unions, and certain non-U.S. employees are unionized. STOCK-BASED COMPENSATION. We have two types of equity-based compensation: stock options and restricted stock. The key terms of the stock option and restricted stock awards granted under our incentive stock plans and all financial disclosures about these programs are set forth in our Annual Report. Our stock-based compensation expense was $ 29 million for the three-month period ended February 29, 2016 and $ 115 million for the nine-month period ended February 29, 2016 . Our stock-based compensation expense was $ 26 million for t he three-month period ended February 28, 2015 and $ 106 million for the nine-month period ended February 2 8 , 2015 . Due to its immateriality, additional disclosures related to stock-based compensation have been excluded from this quarterly report. RECENT ACCOUNTING GUIDANCE. New accounting rules and disclosure requirements can significantly impact our reported results and the comparability of our financial statements. These matters are described in our Annual Report. In the second quarter of 2016 , we chose to early adopt the authoritative guidance issued by the Financial Accounting Standards Board (“FASB”) requiring acquirers in a business combination to recognize adjustments to provisional amounts that are identified during the measurement period in the reporting period that the adjustment amounts are determined and eliminates the requirement to retrospectively account for these adjustments. It also requires additional disclosure about the effects of the adjustments on prior periods. Adoption of this guidance had no impact on our financial reporting. See the “ Business Acquisitions ” section above for further discussion regarding our recent business acquisitions. On February 25, 2016, the FASB issued the new lease accounting standard which requires lessees to put most leases on their balance sheets but recognize the expenses on their income statements in a manner similar to current practice. The new standard states that a lessee will recognize a lease liability for the obligation to make lease payments and a right-of-use asset for the right to use the underlying asset for the lease term. Expense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We are currently evaluating the impact of this new standard on our financial reporting , but recognizing the lease liability and related right-of-use asset will significantly impact our balance sheet . These changes will be effective for our fiscal year beginning June 1, 20 19 (fiscal 2020) , with a modified retrospective adoption method to the beginning of 2018. On November 20, 2015, the FASB issued an Accounting Standards Update that will require companies to classify all deferred tax assets and liabilities as noncurrent on the balance sheet instead of separating deferred taxes into current and noncurrent amounts. This new guidance will have minimal impact on our accounting and financial reporting, and we plan to e arly adopt on a retrospective basis in the fourth quarter of 2016. We believe that no other new accounting guidance was adopted or issued during the nine months of 2016 that is relevant to the readers of our financial statements. TREASURY SHARES. In January 2016, the stock repurchase authorization announced in September 2014 for 15 million shares was completed. On January 26, 2016, our Board of Directors approved a new share repurchase program of up to 25 million shares. Shares under the new repurchase program may be repurchased from time to time in the open market or in privately negotiated transactions. The timing and volume of repurchases are at the discretion of management, based on the capital needs of the business, the market price of FedEx common stock and general market conditions. No time limit was set for the completion of the program, and the program may be suspended or discontinued at any time. During the third quarter of 2016, we repurchased 7 . 3 million shares of FedEx common stock at an average price of $ 140.42 per share for a total of $ 1 . 0 b illion. As of February 29, 2016 , 22 . 8 million shares remained under the share repurchase authorization. DIVIDENDS DECLARED PER COMMON SHARE. On February 19 , 201 6 , our Board of Directors declared a quarterly dividend of $0.2 5 per share of common stock. The dividend will be paid on April 1, 201 6 to stockholders of record as of the close of business on March 14 , 201 6 . Each quarterly dividend payment is subject to review and approval by our Board of Directors, and we evaluate our dividend payment amount on an annual basis at the end of each fiscal year.</t>
  </si>
  <si>
    <t>Accumulated Other Comprehensive Income (Loss)</t>
  </si>
  <si>
    <t>Accumulated Other Comprehensive Income Loss Net Of Tax [Abstract]</t>
  </si>
  <si>
    <t>(2) Accumulated Other Comprehensive Income (Loss) The following table provides changes in accumulated other comprehensive income (loss) (“AOCI”), net of tax, reported in our unaudited condensed consolidated financial statements for the periods ended February 29 , 2016 and February 28, 2015 (in millions ; amounts in parentheses indicate debits to AOCI ): Three Months Ended Nine Months Ended 2016 2015 2016 2015 Foreign currency translation gain (loss): Balance at beginning of period $ (424) $ (72) $ (253) $ 81 Translation adjustments (99) (152) (270) (305) Balance at end of period (523) (224) (523) (224) Retirement plans adjustments: Balance at beginning of period 383 391 425 425 Reclassifications from AOCI (19) (18) (61) (52) Balance at end of period 364 373 364 373 Accumulated other comprehensive (loss) income at end of period $ (159) $ 149 $ (159) $ 149 The following table presents details of the reclassifications from AOCI for the periods ended February 29 , 2016 and February 28, 2015 (in millions ; amounts in parentheses indicate debits to earnings ): Amount Reclassified from Affected Line Item in the AOCI Income Statement Three Months Ended Nine Months Ended 2016 2015 2016 2015 Amortization of retirement plans prior service credits, before tax $ 31 $ 28 $ 91 $ 83 Salaries and employee benefits Income tax benefit (12) (10) (30) (31) Provision for income taxes AOCI reclassifications, net of tax $ 19 $ 18 $ 61 $ 52 Net income</t>
  </si>
  <si>
    <t>Financing Arrangements</t>
  </si>
  <si>
    <t>Financing Arrangements [Abstract]</t>
  </si>
  <si>
    <t>( 3 ) Financing Arrangements W e have a shelf registration statement filed with the SEC that allows us to sell, in one or more future offerings, any combination of our unsecured debt securities and common stock . On October 23, 2015 , we issued $1.25 billion of senior unsecured 4.75% fixed-rate notes due in November 2045 under our curre nt shelf registration statement . Interest on the note s is paid semiannually. We utilized the net proceeds for working capital and general corporate purposes , including share repurchases . On November 13 , 2015, we replaced our revolving and letter of credit facilities with a new, single five-year $1.75 billion revolving credit facility that expires in November 2020. The facility , which includes a $500 million letter of credit sublimit, is available to finance our operations and other cash flow needs. The agreement contains a financial covenant, which requires us to maintain a ratio of debt to consolidated earnings (excluding non-cash pension mark-to-market adjustments and non-cash asset impairment charges) before interest, taxes, depreciation and amortization (“ adjusted EBITDA”) of not more than 3.5 to 1.0, calculated as of the end of the applicable quarter on a rolling four quarters basis. The rat io of our debt to adjusted EBITDA was 1.2 to 1.0 at February 29, 2016 . We believe this covenant is the only significant restrictive covenant in our revolving credit agreement. Our revolving credit agreement contains other customary covenants that do not, individually or in the aggregate, materially restrict the conduct of our business. We are in compliance with the financial covenant and all other covenants of our revolving credit agreement and do not expect the covenants to affect our operations, including our liquidity or expected funding needs . As of February 29 , 201 6 , no commercial paper was outstanding . However, we had a total of $ 318 million in letters of credit outstanding at February 29, 2016, with $ 182 million of the letter of credit sublimit unused under our revolving credit facility. Long-term debt, exc lusive of capital leases, had carrying value s of $ 8.5 billion a t February 29, 2016 and $7.2 billion at May 31, 2015 , compared with estimated fair value s of $ 8.5 billion at February 29, 2016 and $ 7 . 4 billion at May 31, 2015 . The estimated fair values were determined based on quoted market prices and the current rates offered for debt with similar terms and maturities. The fair value of our long-term debt is classified as Level 2 within the fair value hierarchy. This classification is defined as a fair value determined using market-based inputs other than quoted prices that are observable for the liability, either directly or indirectly.</t>
  </si>
  <si>
    <t>Computation of Earnings Per Share</t>
  </si>
  <si>
    <t>Earnings Per Share [Abstract]</t>
  </si>
  <si>
    <t xml:space="preserve">( 4 ) Computation of Earnings Per Share The calculation of basic and diluted ea rnings per common share for the periods ended February 29 , 2016 and February 28, 2015 was as follows (in millions, except per share amounts): Three Months Ended Nine Months Ended 2016 2015 2016 2015 Basic earnings per common share: Net earnings allocable to common shares (1) $ 506 $ 626 $ 1,888 $ 1,941 Weighted-average common shares 272 283 278 284 Basic earnings per common share $ 1.86 $ 2.21 $ 6.79 $ 6.85 Diluted earnings per common share: Net earnings allocable to common shares (1) $ 506 $ 626 $ 1,888 $ 1,941 Weighted-average common shares 272 283 278 284 Dilutive effect of share-based awards 3 4 3 4 Weighted-average diluted shares 275 287 281 288 Diluted earnings per common share $ 1.84 $ 2.18 $ 6.71 $ 6.75 Anti-dilutive options excluded from diluted earnings per common share 4.8 2.0 4.0 2.1 (1) Net earnings available to participating securities were immaterial in all periods presented. </t>
  </si>
  <si>
    <t>Retirement Plans</t>
  </si>
  <si>
    <t>Retirement Plans [Abstract]</t>
  </si>
  <si>
    <t>( 5 ) Retirement Plans We sponsor programs that provide retirement benefits to most of our employees. These programs include defined benefit pension plans, defined contribution plans and postretirement healthcare plans. Key terms of our retirement plans are provided in our Annual Report. O ur retirement plans costs for the periods ended February 29 , 2016 and February 28, 2015 were as follows (in millions): Three Months Ended Nine Months Ended 2016 2015 2016 2015 Defined benefit pension plans $ 53 $ (10) $ 160 $ (27) Defined contribution plans 104 96 304 284 Postretirement healthcare plans 20 21 61 61 $ 177 $ 107 $ 525 $ 318 Net periodic benefit cost of the pension and postretirement healthcare plans for the periods ended February 29 , 2016 and February 28, 2015 includ ed the following components (in millions): Three Months Ended Nine Months Ended Pension Plans 2016 2015 2016 2015 Service cost $ 166 $ 165 $ 497 $ 493 Interest cost 295 274 885 824 Expected return on plan assets (377) (420) (1,131) (1,260) Amortization of prior service credit and other (31) (29) (91) (84) $ 53 $ (10) $ 160 $ (27) Three Months Ended Nine Months Ended Postretirement Healthcare Plans 2016 2015 2016 2015 Service cost $ 10 $ 10 $ 30 $ 30 Interest cost 10 11 31 31 $ 20 $ 21 $ 61 $ 61 Contributions to our tax qualified U.S. domestic pension plans (“U.S. Pension Plans”) for the nine -month periods ended February 29 , 2016 and February 28, 2015 were as follows (in millions) : 2016 2015 Required $ 8 $ 380 Voluntary 487 115 $ 495 $ 495 In March 201 6 , we made an additional voluntary contri bution of $ 165 million to our U.S. Pension Plans. Our U.S. Pension Plans have ample funds to meet expected benefit payments.</t>
  </si>
  <si>
    <t>Business Segment Information</t>
  </si>
  <si>
    <t>Business Segment Information [Abstract]</t>
  </si>
  <si>
    <t xml:space="preserve">( 6 ) Business Segment Information We provide a broad portfolio of transportation, e-commerce and business services through companies competing collectively, operating independently and managed collaboratively under the respected FedEx brand. Our primary operating companies include FedEx Expres s , the world's largest express transportation company; FedEx Ground Package System, Inc. (“FedEx Ground”), a leading North American provider of small-package ground delivery serv ices; and FedEx Freight, Inc. (“FedEx Freight”), a leading U.S. provider of less-than-truckload (“ LTL ”) freight services. Our reportable segments include the following businesses: FedEx Express Segment FedEx Express (express transportation) FedEx Trade Networks (air and ocean freight forwarding and customs brokerage) FedEx SupplyChain Systems (logistics services) Bongo (cross-border enablement technology and solutions) FedEx Ground Segment FedEx Ground (small-package ground delivery) GENCO (third-party logistics) FedEx Freight Segment FedEx Freight (LTL freight transportation) FedEx Custom Critical (time-critical transportation) FedEx Services Segment FedEx Services (sales, marketing, information technology, communications and back-office functions) FedEx TechConnect (customer service, technical support, billings and collections) FedEx Office (document and business services and package acceptance) FedEx Services Segment The FedEx Services segment operates combined sales, marketing, administrative and information technology functions in shared services operations that support our transportation businesses and allow us to obtain synergies from the combination of these functions. For the international regions of FedEx Express, some of these functions are performed on a regional basis by FedEx Express and reported in the FedEx Express segment in their natural expense line items. The FedEx Services segment provides direct and indirect support to our transportation businesses, and we allocate all of the net operating costs of the FedEx Services segment (including the net operating results of FedEx Office) to reflect the full cost of operating our transportation businesses in the results of those segments. Within the FedEx Services segment allocation, the net operating results of FedEx Office, which are an immaterial component of our allocations, are allocated to FedEx Express and FedEx Ground. We review and evaluate the performance of our transportation segments based on operating income (inclusive of FedEx Services segment allocations). For the FedEx Services segment, performance is evaluated based on the impact of its total allocated net operating costs on our transportation segments. Operating expenses for each of our transportation segments include the allocations from the FedEx Services segment to the respective transportation segments. These allocations also include charges and credits for administrative services provided between operating companies. The allocations of net operating costs are based on metrics such as relative revenues or estimated services provided. We believe these allocations approximate the net cost of providing these functions. Our allocation methodologies are refined periodically, as necessary, to reflect changes in our businesses. Eliminations, Corporate and Other Certain FedEx operating companies provide transportation and related services for other FedEx companies outside their reportable segment. Billings for such services are based on negotiated rates, which we believe approximate fair value, and are reflected as revenues of the billing segment. These rates are adjusted from time to time based on market conditions. Such intersegment revenues and expenses are eliminated in our consolidated results and are not separately identified in the following segment information, because the amounts are not material. Corporate and other includes corporate headquarters costs for executive officers, certain other legal and financial functions, as well as certain other costs and credits not attributed to our core business. These costs are not allocated to the business segments. The following table provides a reconciliation of reportable segment revenues and operating income to our unaudited condensed consolidated financial statement totals for the periods ended February 29, 2016 and February 28, 2015 (in millions): Three Months Ended Nine Months Ended 2016 2015 2016 2015 Revenues FedEx Express segment $ 6,557 $ 6,656 $ 19,736 $ 20,542 FedEx Ground segment 4,408 3,393 12,288 9,416 FedEx Freight segment 1,447 1,428 4,595 4,622 FedEx Services segment 384 370 1,177 1,138 Eliminations and other (142) (131) (410) (379) $ 12,654 $ 11,716 $ 37,386 $ 35,339 Operating Income FedEx Express segment $ 595 $ 393 $ 1,762 $ 1,262 FedEx Ground segment 557 559 1,620 1,569 FedEx Freight segment 56 67 289 347 Eliminations, corporate and other (344) 19 (526) 10 $ 864 $ 1,038 $ 3,145 $ 3,188 </t>
  </si>
  <si>
    <t>Commitments</t>
  </si>
  <si>
    <t>Commitments [Abstract]</t>
  </si>
  <si>
    <t>( 7 ) Commitments As of February 29, 2016 , our purchase commitments under various contracts for the remainder of 2016 and annually thereafter were as follows (in millions): Aircraft and Aircraft-Related Other (1) Total 2016 (remainder) $ 94 $ 151 $ 245 2017 1,283 291 1,574 2018 1,748 173 1,921 2019 1,569 78 1,647 2020 1,633 26 1,659 Thereafter 5,779 102 5,881 Total $ 12,106 $ 821 $ 12,927 (1) Primarily equipment and advertising contracts. The amounts reflected in the table above for purchase commitments represent noncancelable agreements to purchase goods or services. As of February 29, 2016 , our obligation to purchase five Boeing 767-300 Freighter (“B767F”) aircraft and nine Boeing 777 Freighter (“B777F”) aircraft is conditioned upon there being no event that causes FedEx Express or its employees not to be covered by the R ailway L abor A ct of 1926, as amended . Open purchase orders that are cancelable are not considered unconditional purchase obligations for financial reporting purposes and are not included in the table above. We had $ 363 million in deposits and progress payments as of February 29, 2016 on aircraft purchases and other planned aircraft-related transactions. These deposits are classified in the “Other assets” caption of our consolidated balance sheets. Aircraft and aircraft-related contracts are subject to price escalations. The following table is a summary of the key aircraft we are committed to purchase as of February 29, 2016 with the year of expected delivery: B767F B777F Total 2016 (remainder) 1 - 1 2017 12 - 12 2018 16 2 18 2019 13 2 15 2020 12 3 15 Thereafter 26 9 35 Total 80 16 96 A summary of future minimum lease payments under noncancelable operating leases with an initial or remaining term in excess of one year at February 29, 2016 is as follows (in millions): Operating Leases Aircraft Total and Related Facilities Operating Equipment and Other Leases 2016 (remainder) $ 84 $ 691 $ 775 2017 403 1,980 2,383 2018 332 1,583 1,915 2019 274 1,396 1,670 2020 190 1,231 1,421 Thereafter 360 7,711 8,071 Total $ 1,643 $ 14,592 $ 16,235 Future minimum lease payments under capital leases were immaterial at February 29, 2016 . While certain of our lease agreements contain covenants governing the use of the leased assets or require us to maintain certain levels of insurance, none of our lease agreements include material financial covenants or limitations.</t>
  </si>
  <si>
    <t>Contingencies</t>
  </si>
  <si>
    <t>Loss Contingency [Abstract]</t>
  </si>
  <si>
    <t xml:space="preserve">(8 ) Contingencies Wage-and-Hour . We are a defendant in a number of lawsuits containing various class-action allegations of wage-and-hour violations. The plaintiffs in these lawsuits allege, among other things, that they were forced to work “off the clock,” were not paid overtime or were not provided work breaks or other benefits. The complaints generally seek unspecified monetary damages, injunctive relief, or both. We do not believe that a material loss is reasonably possible with respect to any of these matters. Independent Contractor— Lawsuits and State Administrative Proceedings. FedEx Ground is involved in numerous class-action lawsuits (including 25 that have been certified as class actions), individual lawsuits and state tax and other administrative proceedings that claim that the company's owner-operators should be treated as employees, rather than independent contractors. Most of the class-action lawsuits were consolidated for administration of the pre-trial proceedings by a single federal court, the U.S. District Court for the Northern District of Indiana. The multidistrict litigation court granted class certification in 28 cases and denied it in 14 cases. On December 13, 2010, the court entered an opinion and order addressing all outstanding motions for summary judgment on the status of the owner-operators (i.e., independent contractor vs. employee). In sum, the court ruled on our summary judgment motions and entered judgment in favor of FedEx Ground on all claims in 20 of the 28 multidistrict litigation cases that had been certified as class actions, finding that the owner-operators in those cases were contractors as a matter of the law of 20 states. The plaintiffs filed notices of appeal in all of these 20 cases. The Seventh Circuit heard the appeal in the Kansas case in January 2012 and, in July 2012, issued an opinion that did not make a determination with respect to the correctness of the district court's decision and, instead, certified two questions to the Kansas Supreme Court related to the classification of the plaintiffs as independent contractors under the Kansas Wage Payment Act. The other 19 cases that are before the Seventh Circuit were stayed. On October 3, 2014, the Kansas Supreme Court determined that a 20 factor right to control test applies to claims under the Kansas Wage Payment Act and concluded that under that test, the class members were employees, not independent contractors. The case was subsequently transferred back to the Seventh Circuit, where both parties made filings requesting the action necessary to complete the resolution of the appeals. The parties also made recommendations to the court regarding next steps for the other 19 cases that are before the Seventh Circuit. FedEx Ground requested that each of those cases be separately briefed given the potential differences in the applicable state law from that in Kansas. On July 8, 2015, the Seventh Circuit issued an order and opinion confirming the decision of the Kansas Supreme Court, concluding that the class members are employees, not independent contractors. Additionally, the Seventh Circuit referred the other 19 cases to a representative of the court for purposes of setting a case management conference to address briefing and argument for those cases. During the second quarter of 2015, we established an accrual for the estimated probable loss in the Kansas case. In the second quarter of 2016 the Kansas case settled, and we increased the accrual to the amount of the settlement. The settlement will require court approval. During the third quarter of 2016, we reached agreements in principle to settle all of the 19 cases on appeal in the multidistrict independent contractor litigation . All of these settlements require court approval. We recognized a liability for the expected loss (net of recognized insurance recovery) related to these cases and certain other pending independent-contractor-related proceedings of $204 million. The multidistrict litigation court remanded the other eight certified class actions back to the district courts where they were originally filed because its summary judgment ruling did not completely dispose of all of the claims in those lawsuits. Three of these matters settled for immaterial amounts and have received court approval. The cases in Arkansas and Florida settled in the second quarter of 2016, and we established an accrual in each of these cases for the amount of the settlement. The settlements are subject to court approval. On January 13, 2016, the court preliminarily approved the settlement of the Florida case and set a fairness hearing for July 15, 2016. On January 29, 2016, the parties filed their motion for preliminary approval of the settlement in the Arkansas case. Two cases in Oregon and one in California were appealed to the Ninth Circuit Court of Appeals, where the court reversed the district court decisions and held that the plaintiffs in California and Oregon were employees as a matter of law and remanded the cases to their respective district courts for further proceedings. In the first quarter of 2015, we recognized an accrual for the then-estimated probable loss in those cases. In June 2015, the parties in the California case reached an agreement to settle the matter for $228 million, and in the fourth quarter of 2015 we increased the accrual to that amount. The court has scheduled a final approval hearing regarding the settlement for April 7, 2016. The two cases in Oregon were consolidated with a non- multidistrict litigation independent contractor case in Oregon. The three cases collectively settled in the second quarter of 2016, and we increased the accrual in these cases to the amount of the settlement. The settlement is subject to court approval. In addition, we are defending contractor-model cases that are not or are no longer part of the multidistrict litigation. These cases are in varying stages of litigation. For these cases, we do not expect to incur a material loss in these matters; however, it is reasonably possible that potential loss in some of these lawsuits or changes to the independent contractor status of FedEx Ground's owner-operators could be material. In these cases, we continue to evaluate what facts may arise in the course of discovery and what legal rulings the courts may render and how these facts and rulings might impact FedEx Ground's loss. For a number of reasons, we are not currently able to estimate a range of reasonably possible loss in these cases. The number and identities of plaintiffs in these lawsuits are uncertain, as they are dependent on how the class of full-time drivers is defined and how many individuals will qualify based on whatever criteria may be established. In addition, the parties have conducted only very limited discovery into damages in certain of these cases, which could vary considerably from plaintiff to plaintiff and be dependent on evidence pertaining to individual plaintiffs, which has yet to be produced in the cases. Further, the range of potential loss could be impacted substantially by future rulings by the court, including on the merits of the claims, on FedEx Ground's defenses, and on evidentiary issues. As a consequence of these factors, as well as others that are specific to these cases, we are not currently able to estimate a range of reasonably possible loss. We do not believe that a material loss is probable in these matters. Adverse determinations in matters related to FedEx Ground's independent contractors, could, among other things, entitle certain of our owner-operators and their drivers to the reimbursement of certain expenses and to the benefit of wage-and-hour laws and result in employment and withholding tax and benefit liability for FedEx Ground. We believe that FedEx Ground's owner-operators are properly classified as independent contractors and that FedEx Ground is not an employer of the drivers of the company's independent contractors. City and State of New York Cigarette Suit. The City of New York (“City”) and the State of New York (“State”) filed two related lawsuits against FedEx Ground in December 2013 and November 2014 arising from FedEx Ground's alleged shipments of cigarettes to New York residents in contravention of several statutes, including the Racketeer Influenced and Corrupt Organizations Act (“RICO”) and New York's Public Health Law, as well as common law nuisance claims. The first lawsuit alleges that FedEx Ground provided delivery services on behalf of four shippers, none of which continues to ship in our network . The second lawsuit alleges that FedEx Ground provided delivery services on behalf of six additional shippers. In March 2015, the court ruled on our motion to dismiss in the first case, granting our motions to limit the applicable statute of limitations to four years and to dismiss a portion of the claims. The court, however, denied our motion to dismiss some of the claims, including the RICO claims. In July 2015, FedEx Ground filed a motion to dismiss in the second case and the court has not issued its ruling on this motion. The likelihood of loss is reasonably possible, but the amount of loss cannot be estimated at this stage of the litigation and we expect the amount of any loss to be immaterial. Environmental Matters. SEC regulations require disclosure of certain environmental matters when a governmental authority is a party to the proceedings and the proceedings involve potential monetary sanctions that management reasonably believes could exceed $100,000. In February 2014, FedEx Ground received oral communications from District Attorneys' Offices (representing California's county environmental authorities) and the California Attorney General's Office (representing the California Division of Toxic Substances Control (“DTSC”)) that they were seeking civil penalties for alleged violations of the state's hazardous waste regulations. Specifically, the California environmental authorities alleged that FedEx Ground improperly generates and/or handles, stores and transports hazardous waste from its stations to its hubs in California. In April 2014, FedEx Ground filed a declaratory judgment action in the United States District Court for the Eastern District of California against the Director of the California DTSC and the County District Attorneys with whom we have been negotiating. In June 2014, the California Attorney General filed a complaint against FedEx Ground in Sacramento County Superior Court alleging violations by FedEx Ground as described above. The County District Attorneys filed a similar complaint in Sacramento County Superior Court in July 2014. The county and state authorities filed a motion to dismiss FedEx Ground's declaratory judgment action, and their motion was granted on January 22, 2015. FedEx Ground filed a notice of appeal with the Ninth Circuit Court of Appeals on February 23, 2015. FedEx Ground and the County District Attorneys reached an agreement to resolve all claims between them, and on August 10, 2015, they filed a negotiated final judgment in Sacramento County Superior Court that the court subsequently approved. In the fourth quarter of 2015, we established an accrual for the final judgment amount, which was immaterial. On November 19, 2015, FedEx Ground and the DTSC agreed to settle their dispute, subject to memorializing a consent judgment consistent with the terms FedEx Ground agreed upon with the District Attorneys. We established an accrual for the settlement amount in the second quarter of 2016. This amount was immaterial. On January 14, 2014, the U.S. Department of Justice (“DOJ”) issued a Grand Jury Subpoena to FedEx Express relating to an asbestos matter previously investigated by the U.S. Environmental Protection Agency. On May 1, 2014, the DOJ informed us that it had determined to continue to pursue the matter as a criminal case, citing seven asbestos-related regulatory violations associated with removal of roof materials from a hangar in Puerto Rico during cleaning and repair activity, as well as violation of waste disposal requirements. Loss is reasonably possible; however, the amount of any loss is expected to be immaterial. Department of Justice Indictment – Internet Pharmacy Shipments. In the past, we received requests for information from the DOJ in the Northern District of California in connection with a criminal investigation relating to the transportation of packages for online pharmacies that may have shipped pharmaceuticals in violation of federal law. In July 2014, the DOJ filed a criminal indictment in the United States District Court for the Northern District of California in connection with the matter. A superseding indictment was filed in August 2014. The indictment alleges that FedEx Corporation, FedEx Express and FedEx Services, together with certain pharmacies, conspired to unlawfully distribute controlled substances, unlawfully distributed controlled substances and conspired to unlawfully distribute misbranded drugs. The superseding indictment adds conspiracy to launder money counts related to services provided to and payments from online pharmacies. We continue to believe that our employees have acted in good faith at all times and that we have not engaged in any illegal activities. Accordingly, we will vigorously defend ourselves in this matter. If we are convicted, remedies could include fines, penalties, forfeiture and compliance conditions. Given the stage of this proceeding, we cannot estimate the amount or range of loss, if any; however, it is reasonably possible that it could be material if we are convicted. Other Matters. On June 30, 2014, we received a Statement of Objections from the French Competition Authority (“FCA”) addressed to FedEx Express France, formerly known as TATEX, regarding an investigation by the FCA into anticompetitive behavior that is alleged to have occurred primarily in the framework of trade association meetings that included the former general managers of TATEX prior to our acquisition of that company in July 2012. In September 2014, FedEx Express France submitted its observations in response to the Statement of Objections to the FCA. In April 2015, the FCA issued a report responding to the observations submitted by all companies involved in the investigation. We submitted an answer to the FCA's report in early July. I n the fourth quarter of 2015 , we established an accrual for the estimated probable loss. This amount was immaterial. A hearing in this matter before the Board of the FCA occurred on September 30, 2015. On December 15, 2015, the FCA announced its decision and related fines against all companies involved in the investigation. FedEx Express France was fined €17 million. We did not appeal the FCA decision. In the third quarter of 2016, we increased the accrual to that amount ($19 million). We plan to pursue all available remedies against the sellers of TATEX to recover our losses in this matter. The U.S. Customs and Border Protection (the “CBP”) previously notified FedEx Trade Networks that it would be reviewing certain customs entries made at U.S. ports from 2008 to December 2013. In November 2015, the CBP notified FedEx Trade Networks that it may be liable for $76 million to $210 million in estimated uncollected duties and merchandising processing fees. On January 4, 2016, FedEx Trade Networks submitted an offer of compromise to the CBP to resolve the company's potential liability from December 24, 2008 through January 4, 2016. On February 19, 2016, CBP informed FedEx Trade Networks that it accepted the offer of compromise, and we recognized a liability (net of recognized insurance recovery) in the amount of $69 million. FedEx and its subsidiaries are subject to other legal proceedings that arise in the ordinary course of their business. In the opinion of management, the aggregate liability, if any, with respect to these other actions will not have a material adverse effect on our financial position, results of operations or cash flows. </t>
  </si>
  <si>
    <t>Supplemental Cash Flow Information</t>
  </si>
  <si>
    <t>Supplemental Cash Flow Information [Abstract]</t>
  </si>
  <si>
    <t xml:space="preserve">( 9 ) Supplemental Cash Flow Information Cash paid for interest expense and income taxes for the nine-month periods ended February 29 , 2016 and February 28, 2015 was as follows (in millions): 2016 2015 Cash payments for: Interest (net of capitalized interest) $ 284 $ 196 Income taxes $ 919 $ 859 Income tax refunds received (3) (7) Cash tax payments, net $ 916 $ 852 </t>
  </si>
  <si>
    <t>Condensed Consolidating Financial Statements</t>
  </si>
  <si>
    <t>Condensed Consolidating Financial Statements [Abstract]</t>
  </si>
  <si>
    <t>(10 ) Condensed Consolidating Financial Statements W e are required to present condensed consolidating financial information in order for the subsidiary guarantors of our public debt to continue to be exempt from reporting under the Securities Exchange Act of 1934 , as amended . FedEx Express, however, currently files reports under such act with respect to certain indebtedness previously issued under registration statements filed by FedEx Express with the SEC. The guarantor subsidiaries, which are 100% owned by FedEx, guarantee $ 8 . 25 billion of our debt. The guarantees are full and unconditional and joint and several. Our guarantor subsidiaries were not determined using geographic, service line or other similar criteria, and as a re sult, the "Guarantor Subsidiaries" and "Non-g uarantor Subsidiaries " columns each include portions of our domestic and international operations. Accordingly, this basis of presentation is not intended to present our financial condition, results of operations or cash flows for any purpose other than to comply with the specific requirements for su bsidiary guarantor reporting. Prior year amounts have been recast to conform to the pension accounting changes as discussed in our Annual Report. Condensed consolidating financial statements for our guarantor subsidiaries and non-guarantor subsidiaries are presented in the following tables (in millions): CONDENSED CONSOLIDATING BALANCE SHEETS (UNAUDITED) February 29, 2016 Guarantor Non-guarantor Parent Subsidiaries Subsidiaries Eliminations Consolidated ASSETS CURRENT ASSETS Cash and cash equivalents $ 1,498 $ 331 $ 1,044 $ (32) $ 2,841 Receivables, less allowances 20 4,415 1,246 (47) 5,634 Spare parts, supplies, fuel, prepaid expenses and other, less allowances 298 730 126 - 1,154 Deferred income taxes - 571 37 - 608 Total current assets 1,816 6,047 2,453 (79) 10,237 PROPERTY AND EQUIPMENT, AT COST 29 43,938 2,065 - 46,032 Less accumulated depreciation and amortization 24 22,334 1,122 - 23,480 Net property and equipment 5 21,604 943 - 22,552 INTERCOMPANY RECEIVABLE - 1,646 1,130 (2,776) - GOODWILL - 1,571 2,193 - 3,764 INVESTMENT IN SUBSIDIARIES 24,828 3,052 - (27,880) - OTHER ASSETS 2,797 802 384 (2,717) 1,266 $ 29,446 $ 34,722 $ 7,103 $ (33,452) $ 37,819 LIABILITIES AND STOCKHOLDERS' INVESTMENT CURRENT LIABILITIES Current portion of long-term debt $ - $ 4 $ 7 $ - $ 11 Accrued salaries and employee benefits 58 1,201 192 - 1,451 Accounts payable 70 1,369 664 (79) 2,024 Accrued expenses 805 1,378 270 - 2,453 Total current liabilities 933 3,952 1,133 (79) 5,939 LONG-TERM DEBT, LESS CURRENT PORTION 8,217 248 12 - 8,477 INTERCOMPANY PAYABLE 2,776 - - (2,776) - OTHER LONG-TERM LIABILITIES Deferred income taxes - 4,583 180 (2,717) 2,046 Other liabilities 3,193 3,577 260 - 7,030 Total other long-term liabilities 3,193 8,160 440 (2,717) 9,076 STOCKHOLDERS' INVESTMENT 14,327 22,362 5,518 (27,880) 14,327 $ 29,446 $ 34,722 $ 7,103 $ (33,452) $ 37,819 CONDENSED CONSOLIDATING BALANCE SHEETS May 31, 2015 Guarantor Non-guarantor Parent Subsidiaries Subsidiaries Eliminations Consolidated ASSETS CURRENT ASSETS Cash and cash equivalents $ 2,383 $ 487 $ 971 $ (78) $ 3,763 Receivables, less allowances 3 4,383 1,385 (52) 5,719 Spare parts, supplies, fuel, prepaid expenses and other, less allowances 41 689 123 - 853 Deferred income taxes - 571 35 - 606 Total current assets 2,427 6,130 2,514 (130) 10,941 PROPERTY AND EQUIPMENT, AT COST 29 40,364 2,471 - 42,864 Less accumulated depreciation and amortization 23 20,685 1,281 - 21,989 Net property and equipment 6 19,679 1,190 - 20,875 INTERCOMPANY RECEIVABLE - 686 1,563 (2,249) - GOODWILL - 1,552 2,258 - 3,810 INVESTMENT IN SUBSIDIARIES 23,173 3,800 - (26,973) - OTHER ASSETS 2,752 898 477 (2,684) 1,443 $ 28,358 $ 32,745 $ 8,002 $ (32,036) $ 37,069 LIABILITIES AND STOCKHOLDERS' INVESTMENT CURRENT LIABILITIES Current portion of long-term debt $ - $ 7 $ 12 $ - $ 19 Accrued salaries and employee benefits 34 1,208 194 - 1,436 Accounts payable 5 1,433 758 (130) 2,066 Accrued expenses 604 1,557 275 - 2,436 Total current liabilities 643 4,205 1,239 (130) 5,957 LONG-TERM DEBT, LESS CURRENT PORTION 6,978 248 23 - 7,249 INTERCOMPANY PAYABLE 2,249 - - (2,249) - OTHER LONG-TERM LIABILITIES Deferred income taxes - 4,206 225 (2,684) 1,747 Other liabilities 3,495 3,367 261 - 7,123 Total other long-term liabilities 3,495 7,573 486 (2,684) 8,870 STOCKHOLDERS' INVESTMENT 14,993 20,719 6,254 (26,973) 14,993 $ 28,358 $ 32,745 $ 8,002 $ (32,036) $ 37,069 CONDENSED CONSOLIDATING STATEMENTS OF COMPREHENSIVE INCOME (UNAUDITED) Three Months Ended February 29, 2016 Guarantor Non-guarantor Parent Subsidiaries Subsidiaries Eliminations Consolidated REVENUES $ - $ 10,838 $ 1,892 $ (76) $ 12,654 OPERATING EXPENSES: Salaries and employee benefits 32 4,072 608 - 4,712 Purchased transportation - 2,106 545 (28) 2,623 Rentals and landing fees 1 660 84 (1) 744 Depreciation and amortization - 608 55 - 663 Fuel - 520 17 - 537 Maintenance and repairs - 471 33 - 504 Intercompany charges, net (344) 294 50 - - Other 311 1,344 399 (47) 2,007 - 10,075 1,791 (76) 11,790 OPERATING INCOME - 763 101 - 864 OTHER INCOME (EXPENSE): Equity in earnings of subsidiaries 507 86 - (593) - Interest, net (90) 6 3 - (81) Intercompany charges, net 95 (105) 10 - - Other, net (5) (1) 5 - (1) INCOME BEFORE INCOME TAXES 507 749 119 (593) 782 Provision for income taxes - 249 26 - 275 NET INCOME $ 507 $ 500 $ 93 $ (593) $ 507 COMPREHENSIVE INCOME $ 488 $ 487 $ 7 $ (593) $ 389 CONDENSED CONSOLIDATING STATEMENTS OF COMPREHENSIVE INCOME (UNAUDITED) Three Months Ended February 28, 2015 (As Adjusted) Guarantor Non-guarantor Parent Subsidiaries Subsidiaries Eliminations Consolidated REVENUES $ - $ 9,793 $ 2,024 $ (101) $ 11,716 OPERATING EXPENSES: Salaries and employee benefits 25 3,712 598 - 4,335 Purchased transportation - 1,527 695 (57) 2,165 Rentals and landing fees 1 597 89 (1) 686 Depreciation and amortization - 593 59 - 652 Fuel - 790 20 - 810 Maintenance and repairs - 468 37 - 505 Intercompany charges, net (48) (34) 82 - - Other 22 1,231 315 (43) 1,525 - 8,884 1,895 (101) 10,678 OPERATING INCOME - 909 129 - 1,038 OTHER INCOME (EXPENSE): Equity in earnings of subsidiaries 628 91 - (719) - Interest, net (66) 6 2 - (58) Intercompany charges, net 68 (74) 6 - - Other, net (2) (4) 11 - 5 INCOME BEFORE INCOME TAXES 628 928 148 (719) 985 Provision for income taxes - 274 83 - 357 NET INCOME $ 628 $ 654 $ 65 $ (719) $ 628 COMPREHENSIVE INCOME $ 611 $ 640 $ (74) $ (719) $ 458 CONDENSED CONSOLIDATING STATEMENTS OF COMPREHENSIVE INCOME (UNAUDITED) Nine Months Ended February 29, 2016 Guarantor Non-guarantor Parent Subsidiaries Subsidiaries Eliminations Consolidated REVENUES $ - $ 31,190 $ 6,449 $ (253) $ 37,386 OPERATING EXPENSES: Salaries and employee benefits 92 11,811 1,904 - 13,807 Purchased transportation - 5,481 2,132 (108) 7,505 Rentals and landing fees 4 1,843 278 (4) 2,121 Depreciation and amortization 1 1,792 171 - 1,964 Fuel - 1,808 56 - 1,864 Maintenance and repairs - 1,476 105 - 1,581 Intercompany charges, net (525) 338 187 - - Other 428 3,901 1,211 (141) 5,399 - 28,450 6,044 (253) 34,241 OPERATING INCOME - 2,740 405 - 3,145 OTHER INCOME (EXPENSE): Equity in earnings of subsidiaries 1,890 220 - (2,110) - Interest, net (246) 20 8 - (218) Intercompany charges, net 257 (264) 7 - - Other, net (11) (10) 15 - (6) INCOME BEFORE INCOME TAXES 1,890 2,706 435 (2,110) 2,921 Provision for income taxes - 915 116 - 1,031 NET INCOME $ 1,890 $ 1,791 $ 319 $ (2,110) $ 1,890 COMPREHENSIVE INCOME $ 1,834 $ 1,758 $ 77 $ (2,110) $ 1,559 CONDENSED CONSOLIDATING STATEMENTS OF COMPREHENSIVE INCOME (UNAUDITED) Nine Months Ended February 28, 2015 (As Adjusted) Guarantor Non-guarantor Parent Subsidiaries Subsidiaries Eliminations Consolidated REVENUES $ - $ 29,488 $ 6,136 $ (285) $ 35,339 OPERATING EXPENSES: Salaries and employee benefits 78 10,902 1,698 - 12,678 Purchased transportation - 4,381 2,170 (147) 6,404 Rentals and landing fees 4 1,746 263 (4) 2,009 Depreciation and amortization 1 1,783 170 - 1,954 Fuel - 2,913 69 - 2,982 Maintenance and repairs - 1,497 107 - 1,604 Intercompany charges, net (191) (82) 273 - - Other 108 3,635 911 (134) 4,520 - 26,775 5,661 (285) 32,151 OPERATING INCOME - 2,713 475 - 3,188 OTHER INCOME (EXPENSE): Equity in earnings of subsidiaries 1,944 292 - (2,236) - Interest, net (172) 15 4 - (153) Intercompany charges, net 176 (192) 16 - - Other, net (4) (5) 17 - 8 INCOME BEFORE INCOME TAXES 1,944 2,823 512 (2,236) 3,043 Provision for income taxes - 916 183 - 1,099 NET INCOME $ 1,944 $ 1,907 $ 329 $ (2,236) $ 1,944 COMPREHENSIVE INCOME $ 1,891 $ 1,864 $ 68 $ (2,236) $ 1,587 CONDENSED CONSOLIDATING STATEMENTS OF CASH FLOWS (UNAUDITED) Nine Months Ended February 29, 2016 Guarantor Non-guarantor Parent Subsidiaries Subsidiaries Eliminations Consolidated CASH PROVIDED BY (USED IN) OPERATING ACTIVITIES $ (833) $ 4,213 $ 370 $ 46 $ 3,796 INVESTING ACTIVITIES Capital expenditures - (3,434) (128) - (3,562) Asset dispositions and other (55) 26 12 - (17) CASH USED IN INVESTING ACTIVITIES (55) (3,408) (116) - (3,579) FINANCING ACTIVITIES Net transfers from (to) Parent 1,036 (1,039) 3 - - Payment on loan between subsidiaries - 109 (109) - - Intercompany dividends - 20 (20) - - Principal payments on debt - (7) (21) - (28) Proceeds from debt issuance 1,238 - - - 1,238 Proceeds from stock issuances 79 - - - 79 Excess tax benefit on the exercise of stock options 9 - - - 9 Dividends paid (210) - - - (210) Purchase of treasury stock (2,133) - - - (2,133) Other, net (16) (27) 27 - (16) CASH (USED IN) PROVIDED BY FINANCING ACTIVITIES 3 (944) (120) - (1,061) Effect of exchange rate changes on cash - (17) (61) - (78) Net (decrease) increase in cash and cash equivalents (885) (156) 73 46 (922) Cash and cash equivalents at beginning of period 2,383 487 971 (78) 3,763 Cash and cash equivalents at end of period $ 1,498 $ 331 $ 1,044 $ (32) $ 2,841 CONDENSED CONSOLIDATING STATEMENTS OF CASH FLOWS (UNAUDITED) Nine Months Ended February 28, 2015 Guarantor Non-guarantor Parent Subsidiaries Subsidiaries Eliminations Consolidated CASH PROVIDED BY (USED IN) OPERATING ACTIVITIES $ (460) $ 3,443 $ 382 $ 108 $ 3,473 INVESTING ACTIVITIES Capital expenditures (1) (2,849) (119) - (2,969) Business acquisitions, net of cash acquired (1,429) - - - (1,429) Asset dispositions and other - 35 (19) - 16 CASH USED IN INVESTING ACTIVITIES (1,430) (2,814) (138) - (4,382) FINANCING ACTIVITIES Net transfers from (to) Parent 692 (681) (11) - - Payment on loan between subsidiaries - 202 (202) - - Intercompany dividends - 38 (38) - - Principal payments on debt - (1) - - (1) Proceeds from debt issuance 2,491 - - - 2,491 Proceeds from stock issuances 272 - - - 272 Excess tax benefit on the exercise of stock options 31 - - - 31 Dividends paid (171) - - - (171) Purchase of treasury stock (1,016) - - - (1,016) Other, net (23) (105) 105 (23) CASH PROVIDED BY (USED IN) FINANCING ACTIVITIES 2,276 (547) (146) - 1,583 Effect of exchange rate changes on cash - (31) (73) - (104) Net increase in cash and cash equivalents 386 51 25 108 570 Cash and cash equivalents at beginning of period 1,756 441 861 (150) 2,908 Cash and cash equivalents at end of period $ 2,142 $ 492 $ 886 $ (42) $ 3,478</t>
  </si>
  <si>
    <t>General (Policies)</t>
  </si>
  <si>
    <t>General (Policies) [Abstract]</t>
  </si>
  <si>
    <t>Summary of Significant Accounting Policies</t>
  </si>
  <si>
    <t xml:space="preserve">(1) General SUMMARY OF SIGNIFICANT ACCOUNTING POLICIES. 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 - K for the year ended May 31, 2015 (“Annual Report”) . Accordingly, significant accounting policies and other disclosures normally pr ovided have been omitted since such items are disclosed i n our Annual Report . In the opinion of management, the accompanying unaudited condensed consolidated financial statements reflect all adjustments (including normal recurring adjustments) necessary to present fairly our financial position as of February 29, 2016 , the results of our operations for the three- and nine- month periods ended February 29, 2016 and February 28, 2015 and cash flows for the nine-month periods ended February 29, 2016 and February 28, 2015 . Operating results for the three- and nine- month period s ended February 29, 2016 are not necessarily indicative of the results that may be expected for the year ending May 31, 2016 . Except as otherwise specified, references to years indicate our fiscal year ending May 31, 2016 or ended May 31 of the year referenced and comparisons are to the corresponding period of the prior year. </t>
  </si>
  <si>
    <t>Acquisition (Tables)</t>
  </si>
  <si>
    <t>Acquisition (Tables) [Abstract]</t>
  </si>
  <si>
    <t>Schedule of Purchase Price Allocation</t>
  </si>
  <si>
    <t xml:space="preserve"> Current assets $ 344 Property and equipment 113 Goodwill 1,194 Intangible assets 69 Other non-current assets 25 Current liabilities (244) Long-term liabilities (56) Total purchase price $ 1,445</t>
  </si>
  <si>
    <t>Accumulated Other Comprehensive Income (Loss) (Tables)</t>
  </si>
  <si>
    <t>Accumulated Other Comprehensive Income (Loss) (Tables) [Abstract]</t>
  </si>
  <si>
    <t>Schedule Of Accumulated Other Comprehensive Income (Loss)</t>
  </si>
  <si>
    <t xml:space="preserve"> Three Months Ended Nine Months Ended 2016 2015 2016 2015 Foreign currency translation gain (loss): Balance at beginning of period $ (424) $ (72) $ (253) $ 81 Translation adjustments (99) (152) (270) (305) Balance at end of period (523) (224) (523) (224) Retirement plans adjustments: Balance at beginning of period 383 391 425 425 Reclassifications from AOCI (19) (18) (61) (52) Balance at end of period 364 373 364 373 Accumulated other comprehensive (loss) income at end of period $ (159) $ 149 $ (159) $ 149 </t>
  </si>
  <si>
    <t>Reclassification Out Of Accumulated Other Comprehensive Income (Loss)</t>
  </si>
  <si>
    <t xml:space="preserve"> Amount Reclassified from Affected Line Item in the AOCI Income Statement Three Months Ended Nine Months Ended 2016 2015 2016 2015 Amortization of retirement plans prior service credits, before tax $ 31 $ 28 $ 91 $ 83 Salaries and employee benefits Income tax benefit (12) (10) (30) (31) Provision for income taxes AOCI reclassifications, net of tax $ 19 $ 18 $ 61 $ 52 Net income</t>
  </si>
  <si>
    <t>Computation of Earnings Per Share (Tables)</t>
  </si>
  <si>
    <t>Computation Of Earnings Per Share (Tables) [Abstract]</t>
  </si>
  <si>
    <t>Schedule of basic and diluted earnings per common share</t>
  </si>
  <si>
    <t xml:space="preserve"> Three Months Ended Nine Months Ended 2016 2015 2016 2015 Basic earnings per common share: Net earnings allocable to common shares (1) $ 506 $ 626 $ 1,888 $ 1,941 Weighted-average common shares 272 283 278 284 Basic earnings per common share $ 1.86 $ 2.21 $ 6.79 $ 6.85 Diluted earnings per common share: Net earnings allocable to common shares (1) $ 506 $ 626 $ 1,888 $ 1,941 Weighted-average common shares 272 283 278 284 Dilutive effect of share-based awards 3 4 3 4 Weighted-average diluted shares 275 287 281 288 Diluted earnings per common share $ 1.84 $ 2.18 $ 6.71 $ 6.75 Anti-dilutive options excluded from diluted earnings per common share 4.8 2.0 4.0 2.1 (1) Net earnings available to participating securities were immaterial in all periods presented. </t>
  </si>
  <si>
    <t>Retirement Plans (Tables)</t>
  </si>
  <si>
    <t>Retirement Plan (Tables) [Abstract]</t>
  </si>
  <si>
    <t>Schedule of Retirement Plan Costs</t>
  </si>
  <si>
    <t xml:space="preserve"> Three Months Ended Nine Months Ended 2016 2015 2016 2015 Defined benefit pension plans $ 53 $ (10) $ 160 $ (27) Defined contribution plans 104 96 304 284 Postretirement healthcare plans 20 21 61 61 $ 177 $ 107 $ 525 $ 318</t>
  </si>
  <si>
    <t>Schedule of Net Periodic Benefit Cost</t>
  </si>
  <si>
    <t xml:space="preserve"> Three Months Ended Nine Months Ended Pension Plans 2016 2015 2016 2015 Service cost $ 166 $ 165 $ 497 $ 493 Interest cost 295 274 885 824 Expected return on plan assets (377) (420) (1,131) (1,260) Amortization of prior service credit and other (31) (29) (91) (84) $ 53 $ (10) $ 160 $ (27) Three Months Ended Nine Months Ended Postretirement Healthcare Plans 2016 2015 2016 2015 Service cost $ 10 $ 10 $ 30 $ 30 Interest cost 10 11 31 31 $ 20 $ 21 $ 61 $ 61</t>
  </si>
  <si>
    <t>Schedule of Pension Plans Contributions</t>
  </si>
  <si>
    <t xml:space="preserve"> 2016 2015 Required $ 8 $ 380 Voluntary 487 115 $ 495 $ 495 </t>
  </si>
  <si>
    <t>Business Segment Information (Tables)</t>
  </si>
  <si>
    <t>Business Segment Information (Tables) [Abstract]</t>
  </si>
  <si>
    <t>Schedule of Segment Information</t>
  </si>
  <si>
    <t xml:space="preserve"> Three Months Ended Nine Months Ended 2016 2015 2016 2015 Revenues FedEx Express segment $ 6,557 $ 6,656 $ 19,736 $ 20,542 FedEx Ground segment 4,408 3,393 12,288 9,416 FedEx Freight segment 1,447 1,428 4,595 4,622 FedEx Services segment 384 370 1,177 1,138 Eliminations and other (142) (131) (410) (379) $ 12,654 $ 11,716 $ 37,386 $ 35,339 Operating Income FedEx Express segment $ 595 $ 393 $ 1,762 $ 1,262 FedEx Ground segment 557 559 1,620 1,569 FedEx Freight segment 56 67 289 347 Eliminations, corporate and other (344) 19 (526) 10 $ 864 $ 1,038 $ 3,145 $ 3,188 </t>
  </si>
  <si>
    <t>Commitments (Tables)</t>
  </si>
  <si>
    <t>Commitments (Tables) [Abstract]</t>
  </si>
  <si>
    <t>Schedule of Purchase Commitments</t>
  </si>
  <si>
    <t xml:space="preserve"> Aircraft and Aircraft-Related Other (1) Total 2016 (remainder) $ 94 $ 151 $ 245 2017 1,283 291 1,574 2018 1,748 173 1,921 2019 1,569 78 1,647 2020 1,633 26 1,659 Thereafter 5,779 102 5,881 Total $ 12,106 $ 821 $ 12,927 (1) Primarily equipment and advertising contracts. </t>
  </si>
  <si>
    <t>Schedule of Aircraft Purchase Commitments</t>
  </si>
  <si>
    <t xml:space="preserve"> B767F B777F Total 2016 (remainder) 1 - 1 2017 12 - 12 2018 16 2 18 2019 13 2 15 2020 12 3 15 Thereafter 26 9 35 Total 80 16 96 </t>
  </si>
  <si>
    <t>Schedule of Future Minimum Lease Payments, Operating Leases</t>
  </si>
  <si>
    <t xml:space="preserve"> Operating Leases Aircraft Total and Related Facilities Operating Equipment and Other Leases 2016 (remainder) $ 84 $ 691 $ 775 2017 403 1,980 2,383 2018 332 1,583 1,915 2019 274 1,396 1,670 2020 190 1,231 1,421 Thereafter 360 7,711 8,071 Total $ 1,643 $ 14,592 $ 16,235 </t>
  </si>
  <si>
    <t>Supplemental Cash Flow Information (Tables)</t>
  </si>
  <si>
    <t>Supplemental Cash Flow (Tables) [Abstract]</t>
  </si>
  <si>
    <t>Supplemental Cash Flow Table</t>
  </si>
  <si>
    <t xml:space="preserve"> 2016 2015 Cash payments for: Interest (net of capitalized interest) $ 284 $ 196 Income taxes $ 919 $ 859 Income tax refunds received (3) (7) Cash tax payments, net $ 916 $ 852 </t>
  </si>
  <si>
    <t>Condensed Consolidating Financial Statements (Tables)</t>
  </si>
  <si>
    <t>Condensed Consolidating Financial Statements (Tables) [Abstract]</t>
  </si>
  <si>
    <t>Condensed Consolidating Balance Sheets</t>
  </si>
  <si>
    <t xml:space="preserve">CONDENSED CONSOLIDATING BALANCE SHEETS (UNAUDITED) February 29, 2016 Guarantor Non-guarantor Parent Subsidiaries Subsidiaries Eliminations Consolidated ASSETS CURRENT ASSETS Cash and cash equivalents $ 1,498 $ 331 $ 1,044 $ (32) $ 2,841 Receivables, less allowances 20 4,415 1,246 (47) 5,634 Spare parts, supplies, fuel, prepaid expenses and other, less allowances 298 730 126 - 1,154 Deferred income taxes - 571 37 - 608 Total current assets 1,816 6,047 2,453 (79) 10,237 PROPERTY AND EQUIPMENT, AT COST 29 43,938 2,065 - 46,032 Less accumulated depreciation and amortization 24 22,334 1,122 - 23,480 Net property and equipment 5 21,604 943 - 22,552 INTERCOMPANY RECEIVABLE - 1,646 1,130 (2,776) - GOODWILL - 1,571 2,193 - 3,764 INVESTMENT IN SUBSIDIARIES 24,828 3,052 - (27,880) - OTHER ASSETS 2,797 802 384 (2,717) 1,266 $ 29,446 $ 34,722 $ 7,103 $ (33,452) $ 37,819 LIABILITIES AND STOCKHOLDERS' INVESTMENT CURRENT LIABILITIES Current portion of long-term debt $ - $ 4 $ 7 $ - $ 11 Accrued salaries and employee benefits 58 1,201 192 - 1,451 Accounts payable 70 1,369 664 (79) 2,024 Accrued expenses 805 1,378 270 - 2,453 Total current liabilities 933 3,952 1,133 (79) 5,939 LONG-TERM DEBT, LESS CURRENT PORTION 8,217 248 12 - 8,477 INTERCOMPANY PAYABLE 2,776 - - (2,776) - OTHER LONG-TERM LIABILITIES Deferred income taxes - 4,583 180 (2,717) 2,046 Other liabilities 3,193 3,577 260 - 7,030 Total other long-term liabilities 3,193 8,160 440 (2,717) 9,076 STOCKHOLDERS' INVESTMENT 14,327 22,362 5,518 (27,880) 14,327 $ 29,446 $ 34,722 $ 7,103 $ (33,452) $ 37,819 CONDENSED CONSOLIDATING BALANCE SHEETS May 31, 2015 Guarantor Non-guarantor Parent Subsidiaries Subsidiaries Eliminations Consolidated ASSETS CURRENT ASSETS Cash and cash equivalents $ 2,383 $ 487 $ 971 $ (78) $ 3,763 Receivables, less allowances 3 4,383 1,385 (52) 5,719 Spare parts, supplies, fuel, prepaid expenses and other, less allowances 41 689 123 - 853 Deferred income taxes - 571 35 - 606 Total current assets 2,427 6,130 2,514 (130) 10,941 PROPERTY AND EQUIPMENT, AT COST 29 40,364 2,471 - 42,864 Less accumulated depreciation and amortization 23 20,685 1,281 - 21,989 Net property and equipment 6 19,679 1,190 - 20,875 INTERCOMPANY RECEIVABLE - 686 1,563 (2,249) - GOODWILL - 1,552 2,258 - 3,810 INVESTMENT IN SUBSIDIARIES 23,173 3,800 - (26,973) - OTHER ASSETS 2,752 898 477 (2,684) 1,443 $ 28,358 $ 32,745 $ 8,002 $ (32,036) $ 37,069 LIABILITIES AND STOCKHOLDERS' INVESTMENT CURRENT LIABILITIES Current portion of long-term debt $ - $ 7 $ 12 $ - $ 19 Accrued salaries and employee benefits 34 1,208 194 - 1,436 Accounts payable 5 1,433 758 (130) 2,066 Accrued expenses 604 1,557 275 - 2,436 Total current liabilities 643 4,205 1,239 (130) 5,957 LONG-TERM DEBT, LESS CURRENT PORTION 6,978 248 23 - 7,249 INTERCOMPANY PAYABLE 2,249 - - (2,249) - OTHER LONG-TERM LIABILITIES Deferred income taxes - 4,206 225 (2,684) 1,747 Other liabilities 3,495 3,367 261 - 7,123 Total other long-term liabilities 3,495 7,573 486 (2,684) 8,870 STOCKHOLDERS' INVESTMENT 14,993 20,719 6,254 (26,973) 14,993 $ 28,358 $ 32,745 $ 8,002 $ (32,036) $ 37,069 </t>
  </si>
  <si>
    <t>Condensed Consolidating Statements of Comprehensive Income</t>
  </si>
  <si>
    <t>CONDENSED CONSOLIDATING STATEMENTS OF COMPREHENSIVE INCOME (UNAUDITED) Three Months Ended February 29, 2016 Guarantor Non-guarantor Parent Subsidiaries Subsidiaries Eliminations Consolidated REVENUES $ - $ 10,838 $ 1,892 $ (76) $ 12,654 OPERATING EXPENSES: Salaries and employee benefits 32 4,072 608 - 4,712 Purchased transportation - 2,106 545 (28) 2,623 Rentals and landing fees 1 660 84 (1) 744 Depreciation and amortization - 608 55 - 663 Fuel - 520 17 - 537 Maintenance and repairs - 471 33 - 504 Intercompany charges, net (344) 294 50 - - Other 311 1,344 399 (47) 2,007 - 10,075 1,791 (76) 11,790 OPERATING INCOME - 763 101 - 864 OTHER INCOME (EXPENSE): Equity in earnings of subsidiaries 507 86 - (593) - Interest, net (90) 6 3 - (81) Intercompany charges, net 95 (105) 10 - - Other, net (5) (1) 5 - (1) INCOME BEFORE INCOME TAXES 507 749 119 (593) 782 Provision for income taxes - 249 26 - 275 NET INCOME $ 507 $ 500 $ 93 $ (593) $ 507 COMPREHENSIVE INCOME $ 488 $ 487 $ 7 $ (593) $ 389 CONDENSED CONSOLIDATING STATEMENTS OF COMPREHENSIVE INCOME (UNAUDITED) Three Months Ended February 28, 2015 (As Adjusted) Guarantor Non-guarantor Parent Subsidiaries Subsidiaries Eliminations Consolidated REVENUES $ - $ 9,793 $ 2,024 $ (101) $ 11,716 OPERATING EXPENSES: Salaries and employee benefits 25 3,712 598 - 4,335 Purchased transportation - 1,527 695 (57) 2,165 Rentals and landing fees 1 597 89 (1) 686 Depreciation and amortization - 593 59 - 652 Fuel - 790 20 - 810 Maintenance and repairs - 468 37 - 505 Intercompany charges, net (48) (34) 82 - - Other 22 1,231 315 (43) 1,525 - 8,884 1,895 (101) 10,678 OPERATING INCOME - 909 129 - 1,038 OTHER INCOME (EXPENSE): Equity in earnings of subsidiaries 628 91 - (719) - Interest, net (66) 6 2 - (58) Intercompany charges, net 68 (74) 6 - - Other, net (2) (4) 11 - 5 INCOME BEFORE INCOME TAXES 628 928 148 (719) 985 Provision for income taxes - 274 83 - 357 NET INCOME $ 628 $ 654 $ 65 $ (719) $ 628 COMPREHENSIVE INCOME $ 611 $ 640 $ (74) $ (719) $ 458 CONDENSED CONSOLIDATING STATEMENTS OF COMPREHENSIVE INCOME (UNAUDITED) Nine Months Ended February 29, 2016 Guarantor Non-guarantor Parent Subsidiaries Subsidiaries Eliminations Consolidated REVENUES $ - $ 31,190 $ 6,449 $ (253) $ 37,386 OPERATING EXPENSES: Salaries and employee benefits 92 11,811 1,904 - 13,807 Purchased transportation - 5,481 2,132 (108) 7,505 Rentals and landing fees 4 1,843 278 (4) 2,121 Depreciation and amortization 1 1,792 171 - 1,964 Fuel - 1,808 56 - 1,864 Maintenance and repairs - 1,476 105 - 1,581 Intercompany charges, net (525) 338 187 - - Other 428 3,901 1,211 (141) 5,399 - 28,450 6,044 (253) 34,241 OPERATING INCOME - 2,740 405 - 3,145 OTHER INCOME (EXPENSE): Equity in earnings of subsidiaries 1,890 220 - (2,110) - Interest, net (246) 20 8 - (218) Intercompany charges, net 257 (264) 7 - - Other, net (11) (10) 15 - (6) INCOME BEFORE INCOME TAXES 1,890 2,706 435 (2,110) 2,921 Provision for income taxes - 915 116 - 1,031 NET INCOME $ 1,890 $ 1,791 $ 319 $ (2,110) $ 1,890 COMPREHENSIVE INCOME $ 1,834 $ 1,758 $ 77 $ (2,110) $ 1,559 CONDENSED CONSOLIDATING STATEMENTS OF COMPREHENSIVE INCOME (UNAUDITED) Nine Months Ended February 28, 2015 (As Adjusted) Guarantor Non-guarantor Parent Subsidiaries Subsidiaries Eliminations Consolidated REVENUES $ - $ 29,488 $ 6,136 $ (285) $ 35,339 OPERATING EXPENSES: Salaries and employee benefits 78 10,902 1,698 - 12,678 Purchased transportation - 4,381 2,170 (147) 6,404 Rentals and landing fees 4 1,746 263 (4) 2,009 Depreciation and amortization 1 1,783 170 - 1,954 Fuel - 2,913 69 - 2,982 Maintenance and repairs - 1,497 107 - 1,604 Intercompany charges, net (191) (82) 273 - - Other 108 3,635 911 (134) 4,520 - 26,775 5,661 (285) 32,151 OPERATING INCOME - 2,713 475 - 3,188 OTHER INCOME (EXPENSE): Equity in earnings of subsidiaries 1,944 292 - (2,236) - Interest, net (172) 15 4 - (153) Intercompany charges, net 176 (192) 16 - - Other, net (4) (5) 17 - 8 INCOME BEFORE INCOME TAXES 1,944 2,823 512 (2,236) 3,043 Provision for income taxes - 916 183 - 1,099 NET INCOME $ 1,944 $ 1,907 $ 329 $ (2,236) $ 1,944 COMPREHENSIVE INCOME $ 1,891 $ 1,864 $ 68 $ (2,236) $ 1,587</t>
  </si>
  <si>
    <t>Condensed Consolidating Statements of Cash Flows</t>
  </si>
  <si>
    <t>CONDENSED CONSOLIDATING STATEMENTS OF CASH FLOWS (UNAUDITED) Nine Months Ended February 29, 2016 Guarantor Non-guarantor Parent Subsidiaries Subsidiaries Eliminations Consolidated CASH PROVIDED BY (USED IN) OPERATING ACTIVITIES $ (833) $ 4,213 $ 370 $ 46 $ 3,796 INVESTING ACTIVITIES Capital expenditures - (3,434) (128) - (3,562) Asset dispositions and other (55) 26 12 - (17) CASH USED IN INVESTING ACTIVITIES (55) (3,408) (116) - (3,579) FINANCING ACTIVITIES Net transfers from (to) Parent 1,036 (1,039) 3 - - Payment on loan between subsidiaries - 109 (109) - - Intercompany dividends - 20 (20) - - Principal payments on debt - (7) (21) - (28) Proceeds from debt issuance 1,238 - - - 1,238 Proceeds from stock issuances 79 - - - 79 Excess tax benefit on the exercise of stock options 9 - - - 9 Dividends paid (210) - - - (210) Purchase of treasury stock (2,133) - - - (2,133) Other, net (16) (27) 27 - (16) CASH (USED IN) PROVIDED BY FINANCING ACTIVITIES 3 (944) (120) - (1,061) Effect of exchange rate changes on cash - (17) (61) - (78) Net (decrease) increase in cash and cash equivalents (885) (156) 73 46 (922) Cash and cash equivalents at beginning of period 2,383 487 971 (78) 3,763 Cash and cash equivalents at end of period $ 1,498 $ 331 $ 1,044 $ (32) $ 2,841 CONDENSED CONSOLIDATING STATEMENTS OF CASH FLOWS (UNAUDITED) Nine Months Ended February 28, 2015 Guarantor Non-guarantor Parent Subsidiaries Subsidiaries Eliminations Consolidated CASH PROVIDED BY (USED IN) OPERATING ACTIVITIES $ (460) $ 3,443 $ 382 $ 108 $ 3,473 INVESTING ACTIVITIES Capital expenditures (1) (2,849) (119) - (2,969) Business acquisitions, net of cash acquired (1,429) - - - (1,429) Asset dispositions and other - 35 (19) - 16 CASH USED IN INVESTING ACTIVITIES (1,430) (2,814) (138) - (4,382) FINANCING ACTIVITIES Net transfers from (to) Parent 692 (681) (11) - - Payment on loan between subsidiaries - 202 (202) - - Intercompany dividends - 38 (38) - - Principal payments on debt - (1) - - (1) Proceeds from debt issuance 2,491 - - - 2,491 Proceeds from stock issuances 272 - - - 272 Excess tax benefit on the exercise of stock options 31 - - - 31 Dividends paid (171) - - - (171) Purchase of treasury stock (1,016) - - - (1,016) Other, net (23) (105) 105 (23) CASH PROVIDED BY (USED IN) FINANCING ACTIVITIES 2,276 (547) (146) - 1,583 Effect of exchange rate changes on cash - (31) (73) - (104) Net increase in cash and cash equivalents 386 51 25 108 570 Cash and cash equivalents at beginning of period 1,756 441 861 (150) 2,908 Cash and cash equivalents at end of period $ 2,142 $ 492 $ 886 $ (42) $ 3,478</t>
  </si>
  <si>
    <t>General (Details 1) € in Millions, $ in Millions</t>
  </si>
  <si>
    <t>Feb. 29, 2016USD ($)</t>
  </si>
  <si>
    <t>Feb. 29, 2016EUR (€)</t>
  </si>
  <si>
    <t>May. 31, 2015USD ($)</t>
  </si>
  <si>
    <t>Business Acquisition [Line Items]</t>
  </si>
  <si>
    <t>GENCOBONGOCOMBINED [Member]</t>
  </si>
  <si>
    <t>Current Assets</t>
  </si>
  <si>
    <t>Property and equipment</t>
  </si>
  <si>
    <t>Intangible assets</t>
  </si>
  <si>
    <t>Other non-current assets</t>
  </si>
  <si>
    <t>Current liabilities</t>
  </si>
  <si>
    <t>Long-term liabilities</t>
  </si>
  <si>
    <t>Total purchase price</t>
  </si>
  <si>
    <t>TNT acquisition [Member]</t>
  </si>
  <si>
    <t>General (Details 2) - USD ($) $ in Millions</t>
  </si>
  <si>
    <t>Stock Based Compensation Details [Abstract]</t>
  </si>
  <si>
    <t>General (Details 3) - USD ($) $ / shares in Units, $ in Millions</t>
  </si>
  <si>
    <t>Treasury Shares [Abstract]</t>
  </si>
  <si>
    <t>Treasury Stock Acquired, Average Cost Per Share</t>
  </si>
  <si>
    <t>Stock Repurchase Program Number Of Shares Authorized To Be Repurchased</t>
  </si>
  <si>
    <t>Stock Repurchase Program, Remaining Number of Shares Authorized to be Repurchased</t>
  </si>
  <si>
    <t>Stock Repurchase Authorization Shares Purchased Under Previously Authorized Share Repurchase Program</t>
  </si>
  <si>
    <t>Number of Shares Repurchased</t>
  </si>
  <si>
    <t>Payments for Repurchase of Common Stock</t>
  </si>
  <si>
    <t>General (Details 4)</t>
  </si>
  <si>
    <t>Feb. 29, 2016$ / shares</t>
  </si>
  <si>
    <t>Dividends [Abstract]</t>
  </si>
  <si>
    <t>Dividends Payable, Date Declared</t>
  </si>
  <si>
    <t>Feb. 19,
		2016</t>
  </si>
  <si>
    <t>Dividends Payable Amount Per Share</t>
  </si>
  <si>
    <t>Dividends Payable, Date To Be Paid</t>
  </si>
  <si>
    <t>Apr. 1,
		2016</t>
  </si>
  <si>
    <t>Dividends Payable, Date Of Record</t>
  </si>
  <si>
    <t>Mar. 14,
		2016</t>
  </si>
  <si>
    <t>Accumulated Other Comprehensive Income (Loss) (Details) - USD ($) $ in Millions</t>
  </si>
  <si>
    <t>Foreign currency translation gain (loss): Beginning balance</t>
  </si>
  <si>
    <t>Translation adjustment</t>
  </si>
  <si>
    <t>Foreign currency translation gain (loss): Ending balance</t>
  </si>
  <si>
    <t>Retirement plans adjustments: Beginning Balance</t>
  </si>
  <si>
    <t>Reclassification from AOCI</t>
  </si>
  <si>
    <t>Retirement plans adjustments: Ending Balance</t>
  </si>
  <si>
    <t>Accumulated other comprehensive (loss) income at end of period</t>
  </si>
  <si>
    <t>Amortization of retirement plans prior service credits, before tax</t>
  </si>
  <si>
    <t>Income tax benefit</t>
  </si>
  <si>
    <t>AOCI reclassifications, net of tax</t>
  </si>
  <si>
    <t>Financing Arrangements (Details 1) - USD ($) $ in Millions</t>
  </si>
  <si>
    <t>Financing Arrangements (Details) [Line Items]</t>
  </si>
  <si>
    <t>Long Term Debt Exclusive of Capital Leases Carrying Value</t>
  </si>
  <si>
    <t>Long Term Debt Exclusive Of Capital Leases Fair Value</t>
  </si>
  <si>
    <t>Senior Unsecured Debt Due In 2045 [Member]</t>
  </si>
  <si>
    <t>Senior Unsecured Debt Issued</t>
  </si>
  <si>
    <t>Debt Instrument, Interest Rate, Stated Percentage</t>
  </si>
  <si>
    <t>4.75%</t>
  </si>
  <si>
    <t>Debt Instrument, Maturity Date</t>
  </si>
  <si>
    <t>Nov. 15,
		2045</t>
  </si>
  <si>
    <t>Financing Arrangements (Details 2) $ in Millions</t>
  </si>
  <si>
    <t>Line Of Credit Facility [Line Items]</t>
  </si>
  <si>
    <t>Line Of Credit Facility Maximum Borrowing Capacity</t>
  </si>
  <si>
    <t>Line of Credit Facility, Expiration Date</t>
  </si>
  <si>
    <t>Nov. 13,
		2020</t>
  </si>
  <si>
    <t>Financial Covenant Terms Ratio</t>
  </si>
  <si>
    <t>350.00%</t>
  </si>
  <si>
    <t>Financial Covenant Compliance Ratio</t>
  </si>
  <si>
    <t>120.00%</t>
  </si>
  <si>
    <t>Letters Of Credit Outstanding</t>
  </si>
  <si>
    <t>Letter of Credit [Member]</t>
  </si>
  <si>
    <t>LineOfCreditFacilityRemainingBorrowingCapacity</t>
  </si>
  <si>
    <t>Computation of Earnings Per Share (Details) - USD ($) $ / shares in Units, shares in Millions, $ in Millions</t>
  </si>
  <si>
    <t>Basic earnings per common share:</t>
  </si>
  <si>
    <t>Net earnings allocable to common shares</t>
  </si>
  <si>
    <t>[1]</t>
  </si>
  <si>
    <t>Weighted-average common shares</t>
  </si>
  <si>
    <t>Basic earnings per common share</t>
  </si>
  <si>
    <t>Diluted earnings per common share:</t>
  </si>
  <si>
    <t>Dilutive effect of share-based awards</t>
  </si>
  <si>
    <t>Weighted-average diluted shares</t>
  </si>
  <si>
    <t>Diluted earnings per common share</t>
  </si>
  <si>
    <t>Anti-dilutive options excluded from diluted earnings per common share</t>
  </si>
  <si>
    <t>Net earnings available to participating securities were immaterial in all periods presented.</t>
  </si>
  <si>
    <t>Retirement Plans (Details 1) - USD ($) $ in Millions</t>
  </si>
  <si>
    <t>Pension and Other Postretirement Benefit Expense [Abstract]</t>
  </si>
  <si>
    <t>Defined benefit pension plans</t>
  </si>
  <si>
    <t>Defined contribution plans</t>
  </si>
  <si>
    <t>Postretirement healthcare plans</t>
  </si>
  <si>
    <t>Retirement plans costs</t>
  </si>
  <si>
    <t>Retirement Plans (Details 2) - USD ($) $ in Millions</t>
  </si>
  <si>
    <t>Pension Plans</t>
  </si>
  <si>
    <t>Net Periodic Benefit Cost</t>
  </si>
  <si>
    <t>Service cost</t>
  </si>
  <si>
    <t>Interest cost</t>
  </si>
  <si>
    <t>Expected return on plan assets</t>
  </si>
  <si>
    <t>Amortization of prior service credit and other</t>
  </si>
  <si>
    <t>Total net periodic benefit cost</t>
  </si>
  <si>
    <t>Postretirement Healthcare Plans</t>
  </si>
  <si>
    <t>Retirement Plans (Details 3) - USD ($) $ in Millions</t>
  </si>
  <si>
    <t>1 Months Ended</t>
  </si>
  <si>
    <t>Mar. 17, 2016</t>
  </si>
  <si>
    <t>Pension Plan Contributions [Line Items]</t>
  </si>
  <si>
    <t>Defined Benefit Plan Contributions By Employer</t>
  </si>
  <si>
    <t>Required U.S. Pension Plan Contribution [Member]</t>
  </si>
  <si>
    <t>Voluntary U.S. Pension Plan Contribution [Member]</t>
  </si>
  <si>
    <t>Pension Plan Contribution Subsequent Event [Member]</t>
  </si>
  <si>
    <t>Business Segment Information (Details) - USD ($) $ in Millions</t>
  </si>
  <si>
    <t>Segment Reporting Information [Line Items]</t>
  </si>
  <si>
    <t>Revenues</t>
  </si>
  <si>
    <t>Operating Income</t>
  </si>
  <si>
    <t>FedEx Express Segment [Member]</t>
  </si>
  <si>
    <t>FedEx Ground Segment [Member]</t>
  </si>
  <si>
    <t>FedEx Freight Segment [Member]</t>
  </si>
  <si>
    <t>FedEx Services Segment [Member]</t>
  </si>
  <si>
    <t>Eliminations, corporate and other</t>
  </si>
  <si>
    <t>Commitments (Details 1) $ in Millions</t>
  </si>
  <si>
    <t>Unrecorded Unconditional Purchase Obligation [Line Items]</t>
  </si>
  <si>
    <t>2016 (remainder)</t>
  </si>
  <si>
    <t>Thereafter</t>
  </si>
  <si>
    <t>Total</t>
  </si>
  <si>
    <t>Aircraft And Related Equipment Commitments [Member]</t>
  </si>
  <si>
    <t>Other Commitments [Member]</t>
  </si>
  <si>
    <t>Primarily equipment and advertising contracts.</t>
  </si>
  <si>
    <t>Commitments (Details 2)</t>
  </si>
  <si>
    <t>Schedule of Aircraft Commitments [Line Items]</t>
  </si>
  <si>
    <t>Boeing 777 Freighter [Member]</t>
  </si>
  <si>
    <t>Boeing 767 Freighter [Member]</t>
  </si>
  <si>
    <t>Commitments (Details 3) $ in Millions</t>
  </si>
  <si>
    <t>Schedule of Future Minimum Operating Lease Payments [Line Items]</t>
  </si>
  <si>
    <t>Aircraft and Related Equipment [Member]</t>
  </si>
  <si>
    <t>Facilities and Other [Member]</t>
  </si>
  <si>
    <t>Commitments (Details 4) $ in Millions</t>
  </si>
  <si>
    <t>Other Aircraft Commitments Disclosure [Abstract]</t>
  </si>
  <si>
    <t>Boeing 777F Conditional Aircraft Commitments</t>
  </si>
  <si>
    <t>Boeing 767F Conditional Aircraft Commitments</t>
  </si>
  <si>
    <t>Other Commitment Disclosures [Line Items]</t>
  </si>
  <si>
    <t>Deposit and Progress Payments</t>
  </si>
  <si>
    <t>Contingencies (Details) € in Millions, $ in Millions</t>
  </si>
  <si>
    <t>12 Months Ended</t>
  </si>
  <si>
    <t>Independent Contractor California [Member]</t>
  </si>
  <si>
    <t>Loss Contingency [Line Items]</t>
  </si>
  <si>
    <t>Litigation Settlement Amount</t>
  </si>
  <si>
    <t>TATEX [Member]</t>
  </si>
  <si>
    <t>Loss Contingency Damages Awarded Value</t>
  </si>
  <si>
    <t>U.S. CBP estimated uncollected amount Minimum [Member]</t>
  </si>
  <si>
    <t>Loss Contingency Damages Sought Value</t>
  </si>
  <si>
    <t>U.S. CBP estimated uncollected amount Maximum [Member]</t>
  </si>
  <si>
    <t>U.S. CBP [Member]</t>
  </si>
  <si>
    <t>Offer of Compromise (net of insurance recovery)</t>
  </si>
  <si>
    <t>Multidistrict Independent Contractor Litigation [Member]</t>
  </si>
  <si>
    <t>Supplemental Cash Flow Information (Details) - USD ($) $ in Millions</t>
  </si>
  <si>
    <t>Interest (net of capitalized interest)</t>
  </si>
  <si>
    <t>Income taxes</t>
  </si>
  <si>
    <t>Income tax refunds received</t>
  </si>
  <si>
    <t>Cash tax payments, net</t>
  </si>
  <si>
    <t>Condensed Consolidating Financial Statements (Details 1) $ in Millions</t>
  </si>
  <si>
    <t>Guarantor Obligations [Abstract]</t>
  </si>
  <si>
    <t>Debt Guarantee</t>
  </si>
  <si>
    <t>Condensed Consolidating Financial Statements (Details 2) - USD ($) $ in Millions</t>
  </si>
  <si>
    <t>May. 31, 2014</t>
  </si>
  <si>
    <t>Receivables, less allowances</t>
  </si>
  <si>
    <t>Spare parts, supplies, fuel, prepaid expenses and other, less allowances</t>
  </si>
  <si>
    <t>STOCKHOLDERS' INVESTMENT</t>
  </si>
  <si>
    <t>Parent Company Member</t>
  </si>
  <si>
    <t>INVESTMENT IN SUBSIDIARIES</t>
  </si>
  <si>
    <t>INTERCOMPANY PAYABLE</t>
  </si>
  <si>
    <t>Guarantor Subsidiaries Member</t>
  </si>
  <si>
    <t>INTERCOMPANY RECEIVABLE</t>
  </si>
  <si>
    <t>Non Guarantor Subsidiaries Member</t>
  </si>
  <si>
    <t>Consolidation Eliminations Member</t>
  </si>
  <si>
    <t>Condensed Consolidating Financial Statements (Details 3) - USD ($) $ in Millions</t>
  </si>
  <si>
    <t>Condensed Financial Statements Captions [Line Items]</t>
  </si>
  <si>
    <t>Intercompany charges, net</t>
  </si>
  <si>
    <t>Equity in earnings of subsidiaries</t>
  </si>
  <si>
    <t>Condensed Consolidating Financial Statements (Details 4) - USD ($) $ in Millions</t>
  </si>
  <si>
    <t>Net Cash Provided by (Used in) Operating Activities, Continuing Operations</t>
  </si>
  <si>
    <t>Net transfers from (to) Parent</t>
  </si>
  <si>
    <t>Payment on loan between subsidiaries</t>
  </si>
  <si>
    <t>Intercompany dividend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5" r="B8">
        <v>14</v>
      </c>
    </row>
    <row spans="1:4" r="9">
      <c t="s" s="4" r="A9">
        <v>15</v>
      </c>
      <c t="s" s="4" r="B9">
        <v>16</v>
      </c>
    </row>
    <row spans="1:4" r="10">
      <c t="s" s="4" r="A10">
        <v>17</v>
      </c>
      <c t="n" s="6" r="B10">
        <v>1048911</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7" r="D16">
        <v>40.6</v>
      </c>
    </row>
    <row spans="1:4" r="17">
      <c t="s" s="4" r="A17">
        <v>28</v>
      </c>
      <c t="n" s="6" r="C17">
        <v>268423762</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2841</v>
      </c>
      <c t="n" s="8" r="C3">
        <v>3763</v>
      </c>
    </row>
    <row spans="1:3" r="4">
      <c t="s" s="4" r="A4">
        <v>35</v>
      </c>
      <c t="n" s="6" r="B4">
        <v>5634</v>
      </c>
      <c t="n" s="6" r="C4">
        <v>5719</v>
      </c>
    </row>
    <row spans="1:3" r="5">
      <c t="s" s="4" r="A5">
        <v>36</v>
      </c>
      <c t="n" s="6" r="B5">
        <v>476</v>
      </c>
      <c t="n" s="6" r="C5">
        <v>498</v>
      </c>
    </row>
    <row spans="1:3" r="6">
      <c t="s" s="4" r="A6">
        <v>37</v>
      </c>
      <c t="n" s="6" r="B6">
        <v>608</v>
      </c>
      <c t="n" s="6" r="C6">
        <v>606</v>
      </c>
    </row>
    <row spans="1:3" r="7">
      <c t="s" s="4" r="A7">
        <v>38</v>
      </c>
      <c t="n" s="6" r="B7">
        <v>678</v>
      </c>
      <c t="n" s="6" r="C7">
        <v>355</v>
      </c>
    </row>
    <row spans="1:3" r="8">
      <c t="s" s="4" r="A8">
        <v>39</v>
      </c>
      <c t="n" s="6" r="B8">
        <v>10237</v>
      </c>
      <c t="n" s="6" r="C8">
        <v>10941</v>
      </c>
    </row>
    <row spans="1:3" r="9">
      <c t="s" s="4" r="A9">
        <v>40</v>
      </c>
      <c t="n" s="6" r="B9">
        <v>46032</v>
      </c>
      <c t="n" s="6" r="C9">
        <v>42864</v>
      </c>
    </row>
    <row spans="1:3" r="10">
      <c t="s" s="4" r="A10">
        <v>41</v>
      </c>
      <c t="n" s="6" r="B10">
        <v>23480</v>
      </c>
      <c t="n" s="6" r="C10">
        <v>21989</v>
      </c>
    </row>
    <row spans="1:3" r="11">
      <c t="s" s="4" r="A11">
        <v>42</v>
      </c>
      <c t="n" s="6" r="B11">
        <v>22552</v>
      </c>
      <c t="n" s="6" r="C11">
        <v>20875</v>
      </c>
    </row>
    <row spans="1:3" r="12">
      <c t="s" s="3" r="A12">
        <v>43</v>
      </c>
    </row>
    <row spans="1:3" r="13">
      <c t="s" s="4" r="A13">
        <v>44</v>
      </c>
      <c t="n" s="6" r="B13">
        <v>3764</v>
      </c>
      <c t="n" s="6" r="C13">
        <v>3810</v>
      </c>
    </row>
    <row spans="1:3" r="14">
      <c t="s" s="4" r="A14">
        <v>45</v>
      </c>
      <c t="n" s="6" r="B14">
        <v>1266</v>
      </c>
      <c t="n" s="6" r="C14">
        <v>1443</v>
      </c>
    </row>
    <row spans="1:3" r="15">
      <c t="s" s="4" r="A15">
        <v>46</v>
      </c>
      <c t="n" s="6" r="B15">
        <v>5030</v>
      </c>
      <c t="n" s="6" r="C15">
        <v>5253</v>
      </c>
    </row>
    <row spans="1:3" r="16">
      <c t="s" s="4" r="A16">
        <v>47</v>
      </c>
      <c t="n" s="6" r="B16">
        <v>37819</v>
      </c>
      <c t="n" s="6" r="C16">
        <v>37069</v>
      </c>
    </row>
    <row spans="1:3" r="17">
      <c t="s" s="3" r="A17">
        <v>48</v>
      </c>
    </row>
    <row spans="1:3" r="18">
      <c t="s" s="4" r="A18">
        <v>49</v>
      </c>
      <c t="n" s="6" r="B18">
        <v>11</v>
      </c>
      <c t="n" s="6" r="C18">
        <v>19</v>
      </c>
    </row>
    <row spans="1:3" r="19">
      <c t="s" s="4" r="A19">
        <v>50</v>
      </c>
      <c t="n" s="6" r="B19">
        <v>1451</v>
      </c>
      <c t="n" s="6" r="C19">
        <v>1436</v>
      </c>
    </row>
    <row spans="1:3" r="20">
      <c t="s" s="4" r="A20">
        <v>51</v>
      </c>
      <c t="n" s="6" r="B20">
        <v>2024</v>
      </c>
      <c t="n" s="6" r="C20">
        <v>2066</v>
      </c>
    </row>
    <row spans="1:3" r="21">
      <c t="s" s="4" r="A21">
        <v>52</v>
      </c>
      <c t="n" s="6" r="B21">
        <v>2453</v>
      </c>
      <c t="n" s="6" r="C21">
        <v>2436</v>
      </c>
    </row>
    <row spans="1:3" r="22">
      <c t="s" s="4" r="A22">
        <v>53</v>
      </c>
      <c t="n" s="6" r="B22">
        <v>5939</v>
      </c>
      <c t="n" s="6" r="C22">
        <v>5957</v>
      </c>
    </row>
    <row spans="1:3" r="23">
      <c t="s" s="4" r="A23">
        <v>54</v>
      </c>
      <c t="n" s="6" r="B23">
        <v>8477</v>
      </c>
      <c t="n" s="6" r="C23">
        <v>7249</v>
      </c>
    </row>
    <row spans="1:3" r="24">
      <c t="s" s="3" r="A24">
        <v>55</v>
      </c>
    </row>
    <row spans="1:3" r="25">
      <c t="s" s="4" r="A25">
        <v>37</v>
      </c>
      <c t="n" s="6" r="B25">
        <v>2046</v>
      </c>
      <c t="n" s="6" r="C25">
        <v>1747</v>
      </c>
    </row>
    <row spans="1:3" r="26">
      <c t="s" s="4" r="A26">
        <v>56</v>
      </c>
      <c t="n" s="6" r="B26">
        <v>4628</v>
      </c>
      <c t="n" s="6" r="C26">
        <v>4893</v>
      </c>
    </row>
    <row spans="1:3" r="27">
      <c t="s" s="4" r="A27">
        <v>57</v>
      </c>
      <c t="n" s="6" r="B27">
        <v>1282</v>
      </c>
      <c t="n" s="6" r="C27">
        <v>1120</v>
      </c>
    </row>
    <row spans="1:3" r="28">
      <c t="s" s="4" r="A28">
        <v>58</v>
      </c>
      <c t="n" s="6" r="B28">
        <v>723</v>
      </c>
      <c t="n" s="6" r="C28">
        <v>711</v>
      </c>
    </row>
    <row spans="1:3" r="29">
      <c t="s" s="4" r="A29">
        <v>59</v>
      </c>
      <c t="n" s="6" r="B29">
        <v>161</v>
      </c>
      <c t="n" s="6" r="C29">
        <v>181</v>
      </c>
    </row>
    <row spans="1:3" r="30">
      <c t="s" s="4" r="A30">
        <v>60</v>
      </c>
      <c t="n" s="6" r="B30">
        <v>236</v>
      </c>
      <c t="n" s="6" r="C30">
        <v>218</v>
      </c>
    </row>
    <row spans="1:3" r="31">
      <c t="s" s="4" r="A31">
        <v>61</v>
      </c>
      <c t="n" s="8" r="B31">
        <v>9076</v>
      </c>
      <c t="n" s="8" r="C31">
        <v>8870</v>
      </c>
    </row>
    <row spans="1:3" r="32">
      <c t="s" s="4" r="A32">
        <v>62</v>
      </c>
      <c t="s" s="4" r="B32">
        <v>63</v>
      </c>
      <c t="s" s="4" r="C32">
        <v>63</v>
      </c>
    </row>
    <row spans="1:3" r="33">
      <c t="s" s="3" r="A33">
        <v>64</v>
      </c>
    </row>
    <row spans="1:3" r="34">
      <c t="s" s="4" r="A34">
        <v>65</v>
      </c>
      <c t="n" s="8" r="B34">
        <v>32</v>
      </c>
      <c t="n" s="8" r="C34">
        <v>32</v>
      </c>
    </row>
    <row spans="1:3" r="35">
      <c t="s" s="4" r="A35">
        <v>66</v>
      </c>
      <c t="n" s="6" r="B35">
        <v>2869</v>
      </c>
      <c t="n" s="6" r="C35">
        <v>2786</v>
      </c>
    </row>
    <row spans="1:3" r="36">
      <c t="s" s="4" r="A36">
        <v>67</v>
      </c>
      <c t="n" s="6" r="B36">
        <v>18481</v>
      </c>
      <c t="n" s="6" r="C36">
        <v>16900</v>
      </c>
    </row>
    <row spans="1:3" r="37">
      <c t="s" s="4" r="A37">
        <v>68</v>
      </c>
      <c t="n" s="6" r="B37">
        <v>-159</v>
      </c>
      <c t="n" s="6" r="C37">
        <v>172</v>
      </c>
    </row>
    <row spans="1:3" r="38">
      <c t="s" s="4" r="A38">
        <v>69</v>
      </c>
      <c t="n" s="6" r="B38">
        <v>-6896</v>
      </c>
      <c t="n" s="6" r="C38">
        <v>-4897</v>
      </c>
    </row>
    <row spans="1:3" r="39">
      <c t="s" s="4" r="A39">
        <v>70</v>
      </c>
      <c t="n" s="6" r="B39">
        <v>14327</v>
      </c>
      <c t="n" s="6" r="C39">
        <v>14993</v>
      </c>
    </row>
    <row spans="1:3" r="40">
      <c t="s" s="4" r="A40">
        <v>71</v>
      </c>
      <c t="n" s="8" r="B40">
        <v>37819</v>
      </c>
      <c t="n" s="8" r="C40">
        <v>370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181</v>
      </c>
      <c t="s" s="2" r="B1">
        <v>1</v>
      </c>
    </row>
    <row spans="1:2" r="2">
      <c t="s" s="2" r="B2">
        <v>2</v>
      </c>
    </row>
    <row spans="1:2" r="3">
      <c t="s" s="3" r="A3">
        <v>182</v>
      </c>
    </row>
    <row spans="1:2" r="4">
      <c t="s" s="4" r="A4">
        <v>183</v>
      </c>
      <c t="s" s="4" r="B4">
        <v>184</v>
      </c>
    </row>
    <row spans="1:2" r="5">
      <c t="s" s="4" r="A5">
        <v>185</v>
      </c>
      <c t="s" s="4" r="B5">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t="s" s="1" r="A1">
        <v>191</v>
      </c>
      <c t="s" s="2" r="B1">
        <v>1</v>
      </c>
    </row>
    <row spans="1:2" r="2">
      <c t="s" s="2" r="B2">
        <v>2</v>
      </c>
    </row>
    <row spans="1:2" r="3">
      <c t="s" s="3" r="A3">
        <v>192</v>
      </c>
    </row>
    <row spans="1:2" r="4">
      <c t="s" s="4" r="A4">
        <v>193</v>
      </c>
      <c t="s" s="4" r="B4">
        <v>194</v>
      </c>
    </row>
    <row spans="1:2" r="5">
      <c t="s" s="4" r="A5">
        <v>195</v>
      </c>
      <c t="s" s="4" r="B5">
        <v>196</v>
      </c>
    </row>
    <row spans="1:2" r="6">
      <c t="s" s="4" r="A6">
        <v>197</v>
      </c>
      <c t="s" s="4" r="B6">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203</v>
      </c>
      <c t="s" s="2" r="B1">
        <v>1</v>
      </c>
    </row>
    <row spans="1:2" r="2">
      <c t="s" s="2" r="B2">
        <v>2</v>
      </c>
    </row>
    <row spans="1:2" r="3">
      <c t="s" s="3" r="A3">
        <v>204</v>
      </c>
    </row>
    <row spans="1:2" r="4">
      <c t="s" s="4" r="A4">
        <v>205</v>
      </c>
      <c t="s" s="4" r="B4">
        <v>206</v>
      </c>
    </row>
    <row spans="1:2" r="5">
      <c t="s" s="4" r="A5">
        <v>207</v>
      </c>
      <c t="s" s="4" r="B5">
        <v>208</v>
      </c>
    </row>
    <row spans="1:2" r="6">
      <c t="s" s="4" r="A6">
        <v>209</v>
      </c>
      <c t="s" s="4" r="B6">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215</v>
      </c>
      <c t="s" s="2" r="B1">
        <v>1</v>
      </c>
    </row>
    <row spans="1:2" r="2">
      <c t="s" s="2" r="B2">
        <v>2</v>
      </c>
    </row>
    <row spans="1:2" r="3">
      <c t="s" s="3" r="A3">
        <v>216</v>
      </c>
    </row>
    <row spans="1:2" r="4">
      <c t="s" s="4" r="A4">
        <v>217</v>
      </c>
      <c t="s" s="4" r="B4">
        <v>218</v>
      </c>
    </row>
    <row spans="1:2" r="5">
      <c t="s" s="4" r="A5">
        <v>219</v>
      </c>
      <c t="s" s="4" r="B5">
        <v>220</v>
      </c>
    </row>
    <row spans="1:2" r="6">
      <c t="s" s="4" r="A6">
        <v>221</v>
      </c>
      <c t="s" s="4" r="B6">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1"/>
  </cols>
  <sheetData>
    <row spans="1:4" r="1">
      <c t="s" s="1" r="A1">
        <v>223</v>
      </c>
      <c t="s" s="2" r="B1">
        <v>224</v>
      </c>
      <c t="s" s="2" r="C1">
        <v>225</v>
      </c>
      <c t="s" s="2" r="D1">
        <v>226</v>
      </c>
    </row>
    <row spans="1:4" r="2">
      <c t="s" s="3" r="A2">
        <v>227</v>
      </c>
    </row>
    <row spans="1:4" r="3">
      <c t="s" s="4" r="A3">
        <v>44</v>
      </c>
      <c t="n" s="8" r="B3">
        <v>3764</v>
      </c>
      <c t="n" s="8" r="D3">
        <v>3810</v>
      </c>
    </row>
    <row spans="1:4" r="4">
      <c t="s" s="4" r="A4">
        <v>228</v>
      </c>
    </row>
    <row spans="1:4" r="5">
      <c t="s" s="3" r="A5">
        <v>227</v>
      </c>
    </row>
    <row spans="1:4" r="6">
      <c t="s" s="4" r="A6">
        <v>229</v>
      </c>
      <c t="n" s="6" r="B6">
        <v>344</v>
      </c>
    </row>
    <row spans="1:4" r="7">
      <c t="s" s="4" r="A7">
        <v>230</v>
      </c>
      <c t="n" s="6" r="B7">
        <v>113</v>
      </c>
    </row>
    <row spans="1:4" r="8">
      <c t="s" s="4" r="A8">
        <v>44</v>
      </c>
      <c t="n" s="6" r="B8">
        <v>1194</v>
      </c>
    </row>
    <row spans="1:4" r="9">
      <c t="s" s="4" r="A9">
        <v>231</v>
      </c>
      <c t="n" s="6" r="B9">
        <v>69</v>
      </c>
    </row>
    <row spans="1:4" r="10">
      <c t="s" s="4" r="A10">
        <v>232</v>
      </c>
      <c t="n" s="6" r="B10">
        <v>25</v>
      </c>
    </row>
    <row spans="1:4" r="11">
      <c t="s" s="4" r="A11">
        <v>233</v>
      </c>
      <c t="n" s="6" r="B11">
        <v>-244</v>
      </c>
    </row>
    <row spans="1:4" r="12">
      <c t="s" s="4" r="A12">
        <v>234</v>
      </c>
      <c t="n" s="6" r="B12">
        <v>-56</v>
      </c>
    </row>
    <row spans="1:4" r="13">
      <c t="s" s="4" r="A13">
        <v>235</v>
      </c>
      <c t="n" s="6" r="B13">
        <v>1445</v>
      </c>
    </row>
    <row spans="1:4" r="14">
      <c t="s" s="4" r="A14">
        <v>236</v>
      </c>
    </row>
    <row spans="1:4" r="15">
      <c t="s" s="3" r="A15">
        <v>227</v>
      </c>
    </row>
    <row spans="1:4" r="16">
      <c t="s" s="4" r="A16">
        <v>235</v>
      </c>
      <c t="n" s="8" r="B16">
        <v>4900</v>
      </c>
      <c t="n" s="11" r="C16">
        <v>44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s="1" r="A1">
        <v>237</v>
      </c>
      <c t="s" s="2" r="B1">
        <v>79</v>
      </c>
      <c t="s" s="2" r="D1">
        <v>1</v>
      </c>
    </row>
    <row spans="1:5" r="2">
      <c t="s" s="2" r="B2">
        <v>2</v>
      </c>
      <c t="s" s="2" r="C2">
        <v>80</v>
      </c>
      <c t="s" s="2" r="D2">
        <v>2</v>
      </c>
      <c t="s" s="2" r="E2">
        <v>80</v>
      </c>
    </row>
    <row spans="1:5" r="3">
      <c t="s" s="3" r="A3">
        <v>238</v>
      </c>
    </row>
    <row spans="1:5" r="4">
      <c t="s" s="4" r="A4">
        <v>120</v>
      </c>
      <c t="n" s="8" r="B4">
        <v>29</v>
      </c>
      <c t="n" s="8" r="C4">
        <v>26</v>
      </c>
      <c t="n" s="8" r="D4">
        <v>115</v>
      </c>
      <c t="n" s="8" r="E4">
        <v>10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39</v>
      </c>
      <c t="s" s="2" r="B1">
        <v>79</v>
      </c>
      <c t="s" s="2" r="C1">
        <v>1</v>
      </c>
    </row>
    <row spans="1:4" r="2">
      <c t="s" s="2" r="B2">
        <v>2</v>
      </c>
      <c t="s" s="2" r="C2">
        <v>2</v>
      </c>
      <c t="s" s="2" r="D2">
        <v>80</v>
      </c>
    </row>
    <row spans="1:4" r="3">
      <c t="s" s="3" r="A3">
        <v>240</v>
      </c>
    </row>
    <row spans="1:4" r="4">
      <c t="s" s="4" r="A4">
        <v>241</v>
      </c>
      <c t="n" s="9" r="B4">
        <v>140.42</v>
      </c>
    </row>
    <row spans="1:4" r="5">
      <c t="s" s="4" r="A5">
        <v>242</v>
      </c>
      <c t="n" s="6" r="B5">
        <v>25000000</v>
      </c>
      <c t="n" s="6" r="C5">
        <v>25000000</v>
      </c>
    </row>
    <row spans="1:4" r="6">
      <c t="s" s="4" r="A6">
        <v>243</v>
      </c>
      <c t="n" s="6" r="B6">
        <v>22800000</v>
      </c>
      <c t="n" s="6" r="C6">
        <v>22800000</v>
      </c>
    </row>
    <row spans="1:4" r="7">
      <c t="s" s="4" r="A7">
        <v>244</v>
      </c>
      <c t="n" s="6" r="C7">
        <v>15000000</v>
      </c>
    </row>
    <row spans="1:4" r="8">
      <c t="s" s="4" r="A8">
        <v>245</v>
      </c>
      <c t="n" s="6" r="B8">
        <v>7300000</v>
      </c>
    </row>
    <row spans="1:4" r="9">
      <c t="s" s="4" r="A9">
        <v>246</v>
      </c>
      <c t="n" s="8" r="B9">
        <v>1000</v>
      </c>
      <c t="n" s="8" r="C9">
        <v>2133</v>
      </c>
      <c t="n" s="8" r="D9">
        <v>1016</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v>
      </c>
      <c t="s" s="2" r="B1">
        <v>2</v>
      </c>
      <c t="s" s="2" r="C1">
        <v>32</v>
      </c>
    </row>
    <row spans="1:3" r="2">
      <c t="s" s="3" r="A2">
        <v>33</v>
      </c>
    </row>
    <row spans="1:3" r="3">
      <c t="s" s="4" r="A3">
        <v>73</v>
      </c>
      <c t="n" s="8" r="B3">
        <v>187</v>
      </c>
      <c t="n" s="8" r="C3">
        <v>185</v>
      </c>
    </row>
    <row spans="1:3" r="4">
      <c t="s" s="4" r="A4">
        <v>74</v>
      </c>
      <c t="n" s="8" r="B4">
        <v>212</v>
      </c>
      <c t="n" s="8" r="C4">
        <v>207</v>
      </c>
    </row>
    <row spans="1:3" r="5">
      <c t="s" s="3" r="A5">
        <v>64</v>
      </c>
    </row>
    <row spans="1:3" r="6">
      <c t="s" s="4" r="A6">
        <v>75</v>
      </c>
      <c t="n" s="9" r="B6">
        <v>0.1</v>
      </c>
      <c t="n" s="9" r="C6">
        <v>0.1</v>
      </c>
    </row>
    <row spans="1:3" r="7">
      <c t="s" s="4" r="A7">
        <v>76</v>
      </c>
      <c t="n" s="6" r="B7">
        <v>800</v>
      </c>
      <c t="n" s="6" r="C7">
        <v>800</v>
      </c>
    </row>
    <row spans="1:3" r="8">
      <c t="s" s="4" r="A8">
        <v>77</v>
      </c>
      <c t="n" s="6" r="B8">
        <v>318</v>
      </c>
      <c t="n" s="6" r="C8">
        <v>3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24"/>
  </cols>
  <sheetData>
    <row spans="1:2" r="1">
      <c t="s" s="1" r="A1">
        <v>247</v>
      </c>
      <c t="s" s="2" r="B1">
        <v>79</v>
      </c>
    </row>
    <row spans="1:2" r="2">
      <c t="s" s="2" r="B2">
        <v>248</v>
      </c>
    </row>
    <row spans="1:2" r="3">
      <c t="s" s="3" r="A3">
        <v>249</v>
      </c>
    </row>
    <row spans="1:2" r="4">
      <c t="s" s="4" r="A4">
        <v>250</v>
      </c>
      <c t="s" s="4" r="B4">
        <v>251</v>
      </c>
    </row>
    <row spans="1:2" r="5">
      <c t="s" s="4" r="A5">
        <v>252</v>
      </c>
      <c t="n" s="9" r="B5">
        <v>0.25</v>
      </c>
    </row>
    <row spans="1:2" r="6">
      <c t="s" s="4" r="A6">
        <v>253</v>
      </c>
      <c t="s" s="4" r="B6">
        <v>254</v>
      </c>
    </row>
    <row spans="1:2" r="7">
      <c t="s" s="4" r="A7">
        <v>255</v>
      </c>
      <c t="s" s="4" r="B7">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57</v>
      </c>
      <c t="s" s="2" r="B1">
        <v>79</v>
      </c>
      <c t="s" s="2" r="D1">
        <v>1</v>
      </c>
    </row>
    <row spans="1:6" r="2">
      <c t="s" s="2" r="B2">
        <v>2</v>
      </c>
      <c t="s" s="2" r="C2">
        <v>80</v>
      </c>
      <c t="s" s="2" r="D2">
        <v>2</v>
      </c>
      <c t="s" s="2" r="E2">
        <v>80</v>
      </c>
      <c t="s" s="2" r="F2">
        <v>32</v>
      </c>
    </row>
    <row spans="1:6" r="3">
      <c t="s" s="3" r="A3">
        <v>147</v>
      </c>
    </row>
    <row spans="1:6" r="4">
      <c t="s" s="4" r="A4">
        <v>258</v>
      </c>
      <c t="n" s="8" r="B4">
        <v>-424</v>
      </c>
      <c t="n" s="8" r="C4">
        <v>-72</v>
      </c>
      <c t="n" s="8" r="D4">
        <v>-253</v>
      </c>
      <c t="n" s="8" r="E4">
        <v>81</v>
      </c>
    </row>
    <row spans="1:6" r="5">
      <c t="s" s="4" r="A5">
        <v>259</v>
      </c>
      <c t="n" s="6" r="B5">
        <v>-99</v>
      </c>
      <c t="n" s="6" r="C5">
        <v>-152</v>
      </c>
      <c t="n" s="6" r="D5">
        <v>-270</v>
      </c>
      <c t="n" s="6" r="E5">
        <v>-305</v>
      </c>
    </row>
    <row spans="1:6" r="6">
      <c t="s" s="4" r="A6">
        <v>260</v>
      </c>
      <c t="n" s="6" r="B6">
        <v>-523</v>
      </c>
      <c t="n" s="6" r="C6">
        <v>-224</v>
      </c>
      <c t="n" s="6" r="D6">
        <v>-523</v>
      </c>
      <c t="n" s="6" r="E6">
        <v>-224</v>
      </c>
    </row>
    <row spans="1:6" r="7">
      <c t="s" s="4" r="A7">
        <v>261</v>
      </c>
      <c t="n" s="6" r="B7">
        <v>383</v>
      </c>
      <c t="n" s="6" r="C7">
        <v>391</v>
      </c>
      <c t="n" s="6" r="D7">
        <v>425</v>
      </c>
      <c t="n" s="6" r="E7">
        <v>425</v>
      </c>
    </row>
    <row spans="1:6" r="8">
      <c t="s" s="4" r="A8">
        <v>262</v>
      </c>
      <c t="n" s="6" r="B8">
        <v>-19</v>
      </c>
      <c t="n" s="6" r="C8">
        <v>-18</v>
      </c>
      <c t="n" s="6" r="D8">
        <v>-61</v>
      </c>
      <c t="n" s="6" r="E8">
        <v>-52</v>
      </c>
    </row>
    <row spans="1:6" r="9">
      <c t="s" s="4" r="A9">
        <v>263</v>
      </c>
      <c t="n" s="6" r="B9">
        <v>364</v>
      </c>
      <c t="n" s="6" r="C9">
        <v>373</v>
      </c>
      <c t="n" s="6" r="D9">
        <v>364</v>
      </c>
      <c t="n" s="6" r="E9">
        <v>373</v>
      </c>
    </row>
    <row spans="1:6" r="10">
      <c t="s" s="4" r="A10">
        <v>264</v>
      </c>
      <c t="n" s="6" r="B10">
        <v>-159</v>
      </c>
      <c t="n" s="6" r="C10">
        <v>149</v>
      </c>
      <c t="n" s="6" r="D10">
        <v>-159</v>
      </c>
      <c t="n" s="6" r="E10">
        <v>149</v>
      </c>
      <c t="n" s="8" r="F10">
        <v>172</v>
      </c>
    </row>
    <row spans="1:6" r="11">
      <c t="s" s="4" r="A11">
        <v>265</v>
      </c>
      <c t="n" s="6" r="B11">
        <v>-31</v>
      </c>
      <c t="n" s="6" r="C11">
        <v>-28</v>
      </c>
      <c t="n" s="6" r="D11">
        <v>-91</v>
      </c>
      <c t="n" s="6" r="E11">
        <v>-83</v>
      </c>
    </row>
    <row spans="1:6" r="12">
      <c t="s" s="4" r="A12">
        <v>266</v>
      </c>
      <c t="n" s="6" r="B12">
        <v>12</v>
      </c>
      <c t="n" s="6" r="C12">
        <v>10</v>
      </c>
      <c t="n" s="6" r="D12">
        <v>30</v>
      </c>
      <c t="n" s="6" r="E12">
        <v>31</v>
      </c>
    </row>
    <row spans="1:6" r="13">
      <c t="s" s="4" r="A13">
        <v>267</v>
      </c>
      <c t="n" s="8" r="B13">
        <v>-19</v>
      </c>
      <c t="n" s="8" r="C13">
        <v>-18</v>
      </c>
      <c t="n" s="8" r="D13">
        <v>-61</v>
      </c>
      <c t="n" s="8" r="E13">
        <v>-5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268</v>
      </c>
      <c t="s" s="2" r="B1">
        <v>1</v>
      </c>
    </row>
    <row spans="1:3" r="2">
      <c t="s" s="2" r="B2">
        <v>2</v>
      </c>
      <c t="s" s="2" r="C2">
        <v>32</v>
      </c>
    </row>
    <row spans="1:3" r="3">
      <c t="s" s="3" r="A3">
        <v>269</v>
      </c>
    </row>
    <row spans="1:3" r="4">
      <c t="s" s="4" r="A4">
        <v>270</v>
      </c>
      <c t="n" s="8" r="B4">
        <v>8500</v>
      </c>
      <c t="n" s="8" r="C4">
        <v>7200</v>
      </c>
    </row>
    <row spans="1:3" r="5">
      <c t="s" s="4" r="A5">
        <v>271</v>
      </c>
      <c t="n" s="6" r="B5">
        <v>8500</v>
      </c>
      <c t="n" s="8" r="C5">
        <v>7400</v>
      </c>
    </row>
    <row spans="1:3" r="6">
      <c t="s" s="4" r="A6">
        <v>272</v>
      </c>
    </row>
    <row spans="1:3" r="7">
      <c t="s" s="3" r="A7">
        <v>269</v>
      </c>
    </row>
    <row spans="1:3" r="8">
      <c t="s" s="4" r="A8">
        <v>273</v>
      </c>
      <c t="n" s="8" r="B8">
        <v>1250</v>
      </c>
    </row>
    <row spans="1:3" r="9">
      <c t="s" s="4" r="A9">
        <v>274</v>
      </c>
      <c t="s" s="4" r="B9">
        <v>275</v>
      </c>
    </row>
    <row spans="1:3" r="10">
      <c t="s" s="4" r="A10">
        <v>276</v>
      </c>
      <c t="s" s="4" r="B10">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1"/>
    <col customWidth="1" max="2" min="2" width="21"/>
  </cols>
  <sheetData>
    <row spans="1:2" r="1">
      <c t="s" s="1" r="A1">
        <v>278</v>
      </c>
      <c t="s" s="2" r="B1">
        <v>1</v>
      </c>
    </row>
    <row spans="1:2" r="2">
      <c t="s" s="2" r="B2">
        <v>224</v>
      </c>
    </row>
    <row spans="1:2" r="3">
      <c t="s" s="3" r="A3">
        <v>279</v>
      </c>
    </row>
    <row spans="1:2" r="4">
      <c t="s" s="4" r="A4">
        <v>280</v>
      </c>
      <c t="n" s="8" r="B4">
        <v>1750</v>
      </c>
    </row>
    <row spans="1:2" r="5">
      <c t="s" s="4" r="A5">
        <v>281</v>
      </c>
      <c t="s" s="4" r="B5">
        <v>282</v>
      </c>
    </row>
    <row spans="1:2" r="6">
      <c t="s" s="4" r="A6">
        <v>283</v>
      </c>
      <c t="s" s="4" r="B6">
        <v>284</v>
      </c>
    </row>
    <row spans="1:2" r="7">
      <c t="s" s="4" r="A7">
        <v>285</v>
      </c>
      <c t="s" s="4" r="B7">
        <v>286</v>
      </c>
    </row>
    <row spans="1:2" r="8">
      <c t="s" s="4" r="A8">
        <v>287</v>
      </c>
      <c t="n" s="8" r="B8">
        <v>318</v>
      </c>
    </row>
    <row spans="1:2" r="9">
      <c t="s" s="4" r="A9">
        <v>288</v>
      </c>
    </row>
    <row spans="1:2" r="10">
      <c t="s" s="3" r="A10">
        <v>279</v>
      </c>
    </row>
    <row spans="1:2" r="11">
      <c t="s" s="4" r="A11">
        <v>280</v>
      </c>
      <c t="n" s="6" r="B11">
        <v>500</v>
      </c>
    </row>
    <row spans="1:2" r="12">
      <c t="s" s="4" r="A12">
        <v>289</v>
      </c>
      <c t="n" s="8" r="B12">
        <v>1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90</v>
      </c>
      <c t="s" s="2" r="C1">
        <v>79</v>
      </c>
      <c t="s" s="2" r="E1">
        <v>1</v>
      </c>
    </row>
    <row spans="1:6" r="2">
      <c t="s" s="2" r="C2">
        <v>2</v>
      </c>
      <c t="s" s="2" r="D2">
        <v>80</v>
      </c>
      <c t="s" s="2" r="E2">
        <v>2</v>
      </c>
      <c t="s" s="2" r="F2">
        <v>80</v>
      </c>
    </row>
    <row spans="1:6" r="3">
      <c t="s" s="3" r="A3">
        <v>291</v>
      </c>
    </row>
    <row spans="1:6" r="4">
      <c t="s" s="4" r="A4">
        <v>292</v>
      </c>
      <c t="s" s="4" r="B4">
        <v>293</v>
      </c>
      <c t="n" s="8" r="C4">
        <v>506</v>
      </c>
      <c t="n" s="8" r="D4">
        <v>626</v>
      </c>
      <c t="n" s="8" r="E4">
        <v>1888</v>
      </c>
      <c t="n" s="8" r="F4">
        <v>1941</v>
      </c>
    </row>
    <row spans="1:6" r="5">
      <c t="s" s="4" r="A5">
        <v>294</v>
      </c>
      <c t="n" s="6" r="C5">
        <v>272</v>
      </c>
      <c t="n" s="6" r="D5">
        <v>283</v>
      </c>
      <c t="n" s="6" r="E5">
        <v>278</v>
      </c>
      <c t="n" s="6" r="F5">
        <v>284</v>
      </c>
    </row>
    <row spans="1:6" r="6">
      <c t="s" s="4" r="A6">
        <v>295</v>
      </c>
      <c t="n" s="9" r="C6">
        <v>1.86</v>
      </c>
      <c t="n" s="9" r="D6">
        <v>2.21</v>
      </c>
      <c t="n" s="9" r="E6">
        <v>6.79</v>
      </c>
      <c t="n" s="9" r="F6">
        <v>6.85</v>
      </c>
    </row>
    <row spans="1:6" r="7">
      <c t="s" s="3" r="A7">
        <v>296</v>
      </c>
    </row>
    <row spans="1:6" r="8">
      <c t="s" s="4" r="A8">
        <v>292</v>
      </c>
      <c t="s" s="4" r="B8">
        <v>293</v>
      </c>
      <c t="n" s="8" r="C8">
        <v>506</v>
      </c>
      <c t="n" s="8" r="D8">
        <v>626</v>
      </c>
      <c t="n" s="8" r="E8">
        <v>1888</v>
      </c>
      <c t="n" s="8" r="F8">
        <v>1941</v>
      </c>
    </row>
    <row spans="1:6" r="9">
      <c t="s" s="4" r="A9">
        <v>294</v>
      </c>
      <c t="n" s="6" r="C9">
        <v>272</v>
      </c>
      <c t="n" s="6" r="D9">
        <v>283</v>
      </c>
      <c t="n" s="6" r="E9">
        <v>278</v>
      </c>
      <c t="n" s="6" r="F9">
        <v>284</v>
      </c>
    </row>
    <row spans="1:6" r="10">
      <c t="s" s="4" r="A10">
        <v>297</v>
      </c>
      <c t="n" s="6" r="C10">
        <v>3</v>
      </c>
      <c t="n" s="6" r="D10">
        <v>4</v>
      </c>
      <c t="n" s="6" r="E10">
        <v>3</v>
      </c>
      <c t="n" s="6" r="F10">
        <v>4</v>
      </c>
    </row>
    <row spans="1:6" r="11">
      <c t="s" s="4" r="A11">
        <v>298</v>
      </c>
      <c t="n" s="6" r="C11">
        <v>275</v>
      </c>
      <c t="n" s="6" r="D11">
        <v>287</v>
      </c>
      <c t="n" s="6" r="E11">
        <v>281</v>
      </c>
      <c t="n" s="6" r="F11">
        <v>288</v>
      </c>
    </row>
    <row spans="1:6" r="12">
      <c t="s" s="4" r="A12">
        <v>299</v>
      </c>
      <c t="n" s="9" r="C12">
        <v>1.84</v>
      </c>
      <c t="n" s="9" r="D12">
        <v>2.18</v>
      </c>
      <c t="n" s="9" r="E12">
        <v>6.71</v>
      </c>
      <c t="n" s="9" r="F12">
        <v>6.75</v>
      </c>
    </row>
    <row spans="1:6" r="13">
      <c t="s" s="4" r="A13">
        <v>300</v>
      </c>
      <c t="n" s="12" r="C13">
        <v>4.8</v>
      </c>
      <c t="n" s="6" r="D13">
        <v>2</v>
      </c>
      <c t="n" s="6" r="E13">
        <v>4</v>
      </c>
      <c t="n" s="12" r="F13">
        <v>2.1</v>
      </c>
    </row>
    <row spans="1:6" r="14">
      <c t="n" r="A14"/>
    </row>
    <row spans="1:6" r="15">
      <c t="s" s="4" r="A15">
        <v>293</v>
      </c>
      <c t="s" s="4" r="B15">
        <v>301</v>
      </c>
    </row>
  </sheetData>
  <mergeCells count="5">
    <mergeCell ref="A1:B2"/>
    <mergeCell ref="C1:D1"/>
    <mergeCell ref="E1:F1"/>
    <mergeCell ref="A14:E14"/>
    <mergeCell ref="B15:E1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302</v>
      </c>
      <c t="s" s="2" r="B1">
        <v>79</v>
      </c>
      <c t="s" s="2" r="D1">
        <v>1</v>
      </c>
    </row>
    <row spans="1:5" r="2">
      <c t="s" s="2" r="B2">
        <v>2</v>
      </c>
      <c t="s" s="2" r="C2">
        <v>80</v>
      </c>
      <c t="s" s="2" r="D2">
        <v>2</v>
      </c>
      <c t="s" s="2" r="E2">
        <v>80</v>
      </c>
    </row>
    <row spans="1:5" r="3">
      <c t="s" s="3" r="A3">
        <v>303</v>
      </c>
    </row>
    <row spans="1:5" r="4">
      <c t="s" s="4" r="A4">
        <v>304</v>
      </c>
      <c t="n" s="8" r="B4">
        <v>53</v>
      </c>
      <c t="n" s="8" r="C4">
        <v>-10</v>
      </c>
      <c t="n" s="8" r="D4">
        <v>160</v>
      </c>
      <c t="n" s="8" r="E4">
        <v>-27</v>
      </c>
    </row>
    <row spans="1:5" r="5">
      <c t="s" s="4" r="A5">
        <v>305</v>
      </c>
      <c t="n" s="6" r="B5">
        <v>104</v>
      </c>
      <c t="n" s="6" r="C5">
        <v>96</v>
      </c>
      <c t="n" s="6" r="D5">
        <v>304</v>
      </c>
      <c t="n" s="6" r="E5">
        <v>284</v>
      </c>
    </row>
    <row spans="1:5" r="6">
      <c t="s" s="4" r="A6">
        <v>306</v>
      </c>
      <c t="n" s="6" r="B6">
        <v>20</v>
      </c>
      <c t="n" s="6" r="C6">
        <v>21</v>
      </c>
      <c t="n" s="6" r="D6">
        <v>61</v>
      </c>
      <c t="n" s="6" r="E6">
        <v>61</v>
      </c>
    </row>
    <row spans="1:5" r="7">
      <c t="s" s="4" r="A7">
        <v>307</v>
      </c>
      <c t="n" s="8" r="B7">
        <v>177</v>
      </c>
      <c t="n" s="8" r="C7">
        <v>107</v>
      </c>
      <c t="n" s="8" r="D7">
        <v>525</v>
      </c>
      <c t="n" s="8" r="E7">
        <v>31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308</v>
      </c>
      <c t="s" s="2" r="B1">
        <v>79</v>
      </c>
      <c t="s" s="2" r="D1">
        <v>1</v>
      </c>
    </row>
    <row spans="1:5" r="2">
      <c t="s" s="2" r="B2">
        <v>2</v>
      </c>
      <c t="s" s="2" r="C2">
        <v>80</v>
      </c>
      <c t="s" s="2" r="D2">
        <v>2</v>
      </c>
      <c t="s" s="2" r="E2">
        <v>80</v>
      </c>
    </row>
    <row spans="1:5" r="3">
      <c t="s" s="4" r="A3">
        <v>309</v>
      </c>
    </row>
    <row spans="1:5" r="4">
      <c t="s" s="3" r="A4">
        <v>310</v>
      </c>
    </row>
    <row spans="1:5" r="5">
      <c t="s" s="4" r="A5">
        <v>311</v>
      </c>
      <c t="n" s="8" r="B5">
        <v>166</v>
      </c>
      <c t="n" s="8" r="C5">
        <v>165</v>
      </c>
      <c t="n" s="8" r="D5">
        <v>497</v>
      </c>
      <c t="n" s="8" r="E5">
        <v>493</v>
      </c>
    </row>
    <row spans="1:5" r="6">
      <c t="s" s="4" r="A6">
        <v>312</v>
      </c>
      <c t="n" s="6" r="B6">
        <v>295</v>
      </c>
      <c t="n" s="6" r="C6">
        <v>274</v>
      </c>
      <c t="n" s="6" r="D6">
        <v>885</v>
      </c>
      <c t="n" s="6" r="E6">
        <v>824</v>
      </c>
    </row>
    <row spans="1:5" r="7">
      <c t="s" s="4" r="A7">
        <v>313</v>
      </c>
      <c t="n" s="6" r="B7">
        <v>-377</v>
      </c>
      <c t="n" s="6" r="C7">
        <v>-420</v>
      </c>
      <c t="n" s="6" r="D7">
        <v>-1131</v>
      </c>
      <c t="n" s="6" r="E7">
        <v>-1260</v>
      </c>
    </row>
    <row spans="1:5" r="8">
      <c t="s" s="4" r="A8">
        <v>314</v>
      </c>
      <c t="n" s="6" r="B8">
        <v>-31</v>
      </c>
      <c t="n" s="6" r="C8">
        <v>-29</v>
      </c>
      <c t="n" s="6" r="D8">
        <v>-91</v>
      </c>
      <c t="n" s="6" r="E8">
        <v>-84</v>
      </c>
    </row>
    <row spans="1:5" r="9">
      <c t="s" s="4" r="A9">
        <v>315</v>
      </c>
      <c t="n" s="6" r="B9">
        <v>53</v>
      </c>
      <c t="n" s="6" r="C9">
        <v>-10</v>
      </c>
      <c t="n" s="6" r="D9">
        <v>160</v>
      </c>
      <c t="n" s="6" r="E9">
        <v>-27</v>
      </c>
    </row>
    <row spans="1:5" r="10">
      <c t="s" s="4" r="A10">
        <v>316</v>
      </c>
    </row>
    <row spans="1:5" r="11">
      <c t="s" s="3" r="A11">
        <v>310</v>
      </c>
    </row>
    <row spans="1:5" r="12">
      <c t="s" s="4" r="A12">
        <v>311</v>
      </c>
      <c t="n" s="6" r="B12">
        <v>10</v>
      </c>
      <c t="n" s="6" r="C12">
        <v>10</v>
      </c>
      <c t="n" s="6" r="D12">
        <v>30</v>
      </c>
      <c t="n" s="6" r="E12">
        <v>30</v>
      </c>
    </row>
    <row spans="1:5" r="13">
      <c t="s" s="4" r="A13">
        <v>312</v>
      </c>
      <c t="n" s="6" r="B13">
        <v>10</v>
      </c>
      <c t="n" s="6" r="C13">
        <v>11</v>
      </c>
      <c t="n" s="6" r="D13">
        <v>31</v>
      </c>
      <c t="n" s="6" r="E13">
        <v>31</v>
      </c>
    </row>
    <row spans="1:5" r="14">
      <c t="s" s="4" r="A14">
        <v>315</v>
      </c>
      <c t="n" s="8" r="B14">
        <v>20</v>
      </c>
      <c t="n" s="8" r="C14">
        <v>21</v>
      </c>
      <c t="n" s="8" r="D14">
        <v>61</v>
      </c>
      <c t="n" s="8" r="E14">
        <v>6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s>
  <sheetData>
    <row spans="1:4" r="1">
      <c t="s" s="1" r="A1">
        <v>317</v>
      </c>
      <c t="s" s="2" r="B1">
        <v>318</v>
      </c>
      <c t="s" s="2" r="C1">
        <v>1</v>
      </c>
    </row>
    <row spans="1:4" r="2">
      <c t="s" s="2" r="B2">
        <v>319</v>
      </c>
      <c t="s" s="2" r="C2">
        <v>2</v>
      </c>
      <c t="s" s="2" r="D2">
        <v>80</v>
      </c>
    </row>
    <row spans="1:4" r="3">
      <c t="s" s="3" r="A3">
        <v>320</v>
      </c>
    </row>
    <row spans="1:4" r="4">
      <c t="s" s="4" r="A4">
        <v>321</v>
      </c>
      <c t="n" s="8" r="C4">
        <v>495</v>
      </c>
      <c t="n" s="8" r="D4">
        <v>495</v>
      </c>
    </row>
    <row spans="1:4" r="5">
      <c t="s" s="4" r="A5">
        <v>322</v>
      </c>
    </row>
    <row spans="1:4" r="6">
      <c t="s" s="3" r="A6">
        <v>320</v>
      </c>
    </row>
    <row spans="1:4" r="7">
      <c t="s" s="4" r="A7">
        <v>321</v>
      </c>
      <c t="n" s="6" r="C7">
        <v>8</v>
      </c>
      <c t="n" s="6" r="D7">
        <v>380</v>
      </c>
    </row>
    <row spans="1:4" r="8">
      <c t="s" s="4" r="A8">
        <v>323</v>
      </c>
    </row>
    <row spans="1:4" r="9">
      <c t="s" s="3" r="A9">
        <v>320</v>
      </c>
    </row>
    <row spans="1:4" r="10">
      <c t="s" s="4" r="A10">
        <v>321</v>
      </c>
      <c t="n" s="8" r="C10">
        <v>487</v>
      </c>
      <c t="n" s="8" r="D10">
        <v>115</v>
      </c>
    </row>
    <row spans="1:4" r="11">
      <c t="s" s="4" r="A11">
        <v>324</v>
      </c>
    </row>
    <row spans="1:4" r="12">
      <c t="s" s="3" r="A12">
        <v>320</v>
      </c>
    </row>
    <row spans="1:4" r="13">
      <c t="s" s="4" r="A13">
        <v>321</v>
      </c>
      <c t="n" s="8" r="B13">
        <v>165</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325</v>
      </c>
      <c t="s" s="2" r="B1">
        <v>79</v>
      </c>
      <c t="s" s="2" r="D1">
        <v>1</v>
      </c>
    </row>
    <row spans="1:5" r="2">
      <c t="s" s="2" r="B2">
        <v>2</v>
      </c>
      <c t="s" s="2" r="C2">
        <v>80</v>
      </c>
      <c t="s" s="2" r="D2">
        <v>2</v>
      </c>
      <c t="s" s="2" r="E2">
        <v>80</v>
      </c>
    </row>
    <row spans="1:5" r="3">
      <c t="s" s="3" r="A3">
        <v>326</v>
      </c>
    </row>
    <row spans="1:5" r="4">
      <c t="s" s="4" r="A4">
        <v>327</v>
      </c>
      <c t="n" s="8" r="B4">
        <v>12654</v>
      </c>
      <c t="n" s="8" r="C4">
        <v>11716</v>
      </c>
      <c t="n" s="8" r="D4">
        <v>37386</v>
      </c>
      <c t="n" s="8" r="E4">
        <v>35339</v>
      </c>
    </row>
    <row spans="1:5" r="5">
      <c t="s" s="4" r="A5">
        <v>328</v>
      </c>
      <c t="n" s="6" r="B5">
        <v>864</v>
      </c>
      <c t="n" s="6" r="C5">
        <v>1038</v>
      </c>
      <c t="n" s="6" r="D5">
        <v>3145</v>
      </c>
      <c t="n" s="6" r="E5">
        <v>3188</v>
      </c>
    </row>
    <row spans="1:5" r="6">
      <c t="s" s="4" r="A6">
        <v>329</v>
      </c>
    </row>
    <row spans="1:5" r="7">
      <c t="s" s="3" r="A7">
        <v>326</v>
      </c>
    </row>
    <row spans="1:5" r="8">
      <c t="s" s="4" r="A8">
        <v>327</v>
      </c>
      <c t="n" s="6" r="B8">
        <v>6557</v>
      </c>
      <c t="n" s="6" r="C8">
        <v>6656</v>
      </c>
      <c t="n" s="6" r="D8">
        <v>19736</v>
      </c>
      <c t="n" s="6" r="E8">
        <v>20542</v>
      </c>
    </row>
    <row spans="1:5" r="9">
      <c t="s" s="4" r="A9">
        <v>328</v>
      </c>
      <c t="n" s="6" r="B9">
        <v>595</v>
      </c>
      <c t="n" s="6" r="C9">
        <v>393</v>
      </c>
      <c t="n" s="6" r="D9">
        <v>1762</v>
      </c>
      <c t="n" s="6" r="E9">
        <v>1262</v>
      </c>
    </row>
    <row spans="1:5" r="10">
      <c t="s" s="4" r="A10">
        <v>330</v>
      </c>
    </row>
    <row spans="1:5" r="11">
      <c t="s" s="3" r="A11">
        <v>326</v>
      </c>
    </row>
    <row spans="1:5" r="12">
      <c t="s" s="4" r="A12">
        <v>327</v>
      </c>
      <c t="n" s="6" r="B12">
        <v>4408</v>
      </c>
      <c t="n" s="6" r="C12">
        <v>3393</v>
      </c>
      <c t="n" s="6" r="D12">
        <v>12288</v>
      </c>
      <c t="n" s="6" r="E12">
        <v>9416</v>
      </c>
    </row>
    <row spans="1:5" r="13">
      <c t="s" s="4" r="A13">
        <v>328</v>
      </c>
      <c t="n" s="6" r="B13">
        <v>557</v>
      </c>
      <c t="n" s="6" r="C13">
        <v>559</v>
      </c>
      <c t="n" s="6" r="D13">
        <v>1620</v>
      </c>
      <c t="n" s="6" r="E13">
        <v>1569</v>
      </c>
    </row>
    <row spans="1:5" r="14">
      <c t="s" s="4" r="A14">
        <v>331</v>
      </c>
    </row>
    <row spans="1:5" r="15">
      <c t="s" s="3" r="A15">
        <v>326</v>
      </c>
    </row>
    <row spans="1:5" r="16">
      <c t="s" s="4" r="A16">
        <v>327</v>
      </c>
      <c t="n" s="6" r="B16">
        <v>1447</v>
      </c>
      <c t="n" s="6" r="C16">
        <v>1428</v>
      </c>
      <c t="n" s="6" r="D16">
        <v>4595</v>
      </c>
      <c t="n" s="6" r="E16">
        <v>4622</v>
      </c>
    </row>
    <row spans="1:5" r="17">
      <c t="s" s="4" r="A17">
        <v>328</v>
      </c>
      <c t="n" s="6" r="B17">
        <v>56</v>
      </c>
      <c t="n" s="6" r="C17">
        <v>67</v>
      </c>
      <c t="n" s="6" r="D17">
        <v>289</v>
      </c>
      <c t="n" s="6" r="E17">
        <v>347</v>
      </c>
    </row>
    <row spans="1:5" r="18">
      <c t="s" s="4" r="A18">
        <v>332</v>
      </c>
    </row>
    <row spans="1:5" r="19">
      <c t="s" s="3" r="A19">
        <v>326</v>
      </c>
    </row>
    <row spans="1:5" r="20">
      <c t="s" s="4" r="A20">
        <v>327</v>
      </c>
      <c t="n" s="6" r="B20">
        <v>384</v>
      </c>
      <c t="n" s="6" r="C20">
        <v>370</v>
      </c>
      <c t="n" s="6" r="D20">
        <v>1177</v>
      </c>
      <c t="n" s="6" r="E20">
        <v>1138</v>
      </c>
    </row>
    <row spans="1:5" r="21">
      <c t="s" s="4" r="A21">
        <v>333</v>
      </c>
    </row>
    <row spans="1:5" r="22">
      <c t="s" s="3" r="A22">
        <v>326</v>
      </c>
    </row>
    <row spans="1:5" r="23">
      <c t="s" s="4" r="A23">
        <v>327</v>
      </c>
      <c t="n" s="6" r="B23">
        <v>-142</v>
      </c>
      <c t="n" s="6" r="C23">
        <v>-131</v>
      </c>
      <c t="n" s="6" r="D23">
        <v>-410</v>
      </c>
      <c t="n" s="6" r="E23">
        <v>-379</v>
      </c>
    </row>
    <row spans="1:5" r="24">
      <c t="s" s="4" r="A24">
        <v>328</v>
      </c>
      <c t="n" s="8" r="B24">
        <v>-344</v>
      </c>
      <c t="n" s="8" r="C24">
        <v>19</v>
      </c>
      <c t="n" s="8" r="D24">
        <v>-526</v>
      </c>
      <c t="n" s="8" r="E24">
        <v>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8"/>
    <col customWidth="1" max="2" min="2" width="47"/>
    <col customWidth="1" max="3" min="3" width="4"/>
  </cols>
  <sheetData>
    <row spans="1:3" r="1">
      <c t="s" s="1" r="A1">
        <v>334</v>
      </c>
      <c t="s" s="2" r="B1">
        <v>224</v>
      </c>
    </row>
    <row spans="1:3" r="2">
      <c t="s" s="3" r="A2">
        <v>335</v>
      </c>
    </row>
    <row spans="1:3" r="3">
      <c t="s" s="4" r="A3">
        <v>336</v>
      </c>
      <c t="n" s="8" r="B3">
        <v>245</v>
      </c>
    </row>
    <row spans="1:3" r="4">
      <c t="n" s="6" r="A4">
        <v>2017</v>
      </c>
      <c t="n" s="6" r="B4">
        <v>1574</v>
      </c>
    </row>
    <row spans="1:3" r="5">
      <c t="n" s="6" r="A5">
        <v>2018</v>
      </c>
      <c t="n" s="6" r="B5">
        <v>1921</v>
      </c>
    </row>
    <row spans="1:3" r="6">
      <c t="n" s="6" r="A6">
        <v>2019</v>
      </c>
      <c t="n" s="6" r="B6">
        <v>1647</v>
      </c>
    </row>
    <row spans="1:3" r="7">
      <c t="n" s="6" r="A7">
        <v>2020</v>
      </c>
      <c t="n" s="6" r="B7">
        <v>1659</v>
      </c>
    </row>
    <row spans="1:3" r="8">
      <c t="s" s="4" r="A8">
        <v>337</v>
      </c>
      <c t="n" s="6" r="B8">
        <v>5881</v>
      </c>
    </row>
    <row spans="1:3" r="9">
      <c t="s" s="4" r="A9">
        <v>338</v>
      </c>
      <c t="n" s="6" r="B9">
        <v>12927</v>
      </c>
    </row>
    <row spans="1:3" r="10">
      <c t="s" s="4" r="A10">
        <v>339</v>
      </c>
    </row>
    <row spans="1:3" r="11">
      <c t="s" s="3" r="A11">
        <v>335</v>
      </c>
    </row>
    <row spans="1:3" r="12">
      <c t="s" s="4" r="A12">
        <v>336</v>
      </c>
      <c t="n" s="6" r="B12">
        <v>94</v>
      </c>
    </row>
    <row spans="1:3" r="13">
      <c t="n" s="6" r="A13">
        <v>2017</v>
      </c>
      <c t="n" s="6" r="B13">
        <v>1283</v>
      </c>
    </row>
    <row spans="1:3" r="14">
      <c t="n" s="6" r="A14">
        <v>2018</v>
      </c>
      <c t="n" s="6" r="B14">
        <v>1748</v>
      </c>
    </row>
    <row spans="1:3" r="15">
      <c t="n" s="6" r="A15">
        <v>2019</v>
      </c>
      <c t="n" s="6" r="B15">
        <v>1569</v>
      </c>
    </row>
    <row spans="1:3" r="16">
      <c t="n" s="6" r="A16">
        <v>2020</v>
      </c>
      <c t="n" s="6" r="B16">
        <v>1633</v>
      </c>
    </row>
    <row spans="1:3" r="17">
      <c t="s" s="4" r="A17">
        <v>337</v>
      </c>
      <c t="n" s="6" r="B17">
        <v>5779</v>
      </c>
    </row>
    <row spans="1:3" r="18">
      <c t="s" s="4" r="A18">
        <v>338</v>
      </c>
      <c t="n" s="6" r="B18">
        <v>12106</v>
      </c>
    </row>
    <row spans="1:3" r="19">
      <c t="s" s="4" r="A19">
        <v>340</v>
      </c>
    </row>
    <row spans="1:3" r="20">
      <c t="s" s="3" r="A20">
        <v>335</v>
      </c>
    </row>
    <row spans="1:3" r="21">
      <c t="s" s="4" r="A21">
        <v>336</v>
      </c>
      <c t="n" s="6" r="B21">
        <v>151</v>
      </c>
      <c t="s" s="4" r="C21">
        <v>293</v>
      </c>
    </row>
    <row spans="1:3" r="22">
      <c t="n" s="6" r="A22">
        <v>2017</v>
      </c>
      <c t="n" s="6" r="B22">
        <v>291</v>
      </c>
      <c t="s" s="4" r="C22">
        <v>293</v>
      </c>
    </row>
    <row spans="1:3" r="23">
      <c t="n" s="6" r="A23">
        <v>2018</v>
      </c>
      <c t="n" s="6" r="B23">
        <v>173</v>
      </c>
      <c t="s" s="4" r="C23">
        <v>293</v>
      </c>
    </row>
    <row spans="1:3" r="24">
      <c t="n" s="6" r="A24">
        <v>2019</v>
      </c>
      <c t="n" s="6" r="B24">
        <v>78</v>
      </c>
      <c t="s" s="4" r="C24">
        <v>293</v>
      </c>
    </row>
    <row spans="1:3" r="25">
      <c t="n" s="6" r="A25">
        <v>2020</v>
      </c>
      <c t="n" s="6" r="B25">
        <v>26</v>
      </c>
      <c t="s" s="4" r="C25">
        <v>293</v>
      </c>
    </row>
    <row spans="1:3" r="26">
      <c t="s" s="4" r="A26">
        <v>337</v>
      </c>
      <c t="n" s="6" r="B26">
        <v>102</v>
      </c>
      <c t="s" s="4" r="C26">
        <v>293</v>
      </c>
    </row>
    <row spans="1:3" r="27">
      <c t="s" s="4" r="A27">
        <v>338</v>
      </c>
      <c t="n" s="8" r="B27">
        <v>821</v>
      </c>
      <c t="s" s="4" r="C27">
        <v>293</v>
      </c>
    </row>
    <row spans="1:3" r="28">
      <c t="n" r="A28"/>
    </row>
    <row spans="1:3" r="29">
      <c t="s" s="4" r="A29">
        <v>293</v>
      </c>
      <c t="s" s="4" r="B29">
        <v>341</v>
      </c>
    </row>
  </sheetData>
  <mergeCells count="3">
    <mergeCell ref="B1:C1"/>
    <mergeCell ref="A28:C28"/>
    <mergeCell ref="B29:C2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78</v>
      </c>
      <c t="s" s="2" r="B1">
        <v>79</v>
      </c>
      <c t="s" s="2" r="D1">
        <v>1</v>
      </c>
    </row>
    <row spans="1:5" r="2">
      <c t="s" s="2" r="B2">
        <v>2</v>
      </c>
      <c t="s" s="2" r="C2">
        <v>80</v>
      </c>
      <c t="s" s="2" r="D2">
        <v>2</v>
      </c>
      <c t="s" s="2" r="E2">
        <v>80</v>
      </c>
    </row>
    <row spans="1:5" r="3">
      <c t="s" s="3" r="A3">
        <v>81</v>
      </c>
    </row>
    <row spans="1:5" r="4">
      <c t="s" s="4" r="A4">
        <v>82</v>
      </c>
      <c t="n" s="8" r="B4">
        <v>12654</v>
      </c>
      <c t="n" s="8" r="C4">
        <v>11716</v>
      </c>
      <c t="n" s="8" r="D4">
        <v>37386</v>
      </c>
      <c t="n" s="8" r="E4">
        <v>35339</v>
      </c>
    </row>
    <row spans="1:5" r="5">
      <c t="s" s="3" r="A5">
        <v>83</v>
      </c>
    </row>
    <row spans="1:5" r="6">
      <c t="s" s="4" r="A6">
        <v>84</v>
      </c>
      <c t="n" s="6" r="B6">
        <v>4712</v>
      </c>
      <c t="n" s="6" r="C6">
        <v>4335</v>
      </c>
      <c t="n" s="6" r="D6">
        <v>13807</v>
      </c>
      <c t="n" s="6" r="E6">
        <v>12678</v>
      </c>
    </row>
    <row spans="1:5" r="7">
      <c t="s" s="4" r="A7">
        <v>85</v>
      </c>
      <c t="n" s="6" r="B7">
        <v>2623</v>
      </c>
      <c t="n" s="6" r="C7">
        <v>2165</v>
      </c>
      <c t="n" s="6" r="D7">
        <v>7505</v>
      </c>
      <c t="n" s="6" r="E7">
        <v>6404</v>
      </c>
    </row>
    <row spans="1:5" r="8">
      <c t="s" s="4" r="A8">
        <v>86</v>
      </c>
      <c t="n" s="6" r="B8">
        <v>744</v>
      </c>
      <c t="n" s="6" r="C8">
        <v>686</v>
      </c>
      <c t="n" s="6" r="D8">
        <v>2121</v>
      </c>
      <c t="n" s="6" r="E8">
        <v>2009</v>
      </c>
    </row>
    <row spans="1:5" r="9">
      <c t="s" s="4" r="A9">
        <v>87</v>
      </c>
      <c t="n" s="6" r="B9">
        <v>663</v>
      </c>
      <c t="n" s="6" r="C9">
        <v>652</v>
      </c>
      <c t="n" s="6" r="D9">
        <v>1964</v>
      </c>
      <c t="n" s="6" r="E9">
        <v>1954</v>
      </c>
    </row>
    <row spans="1:5" r="10">
      <c t="s" s="4" r="A10">
        <v>88</v>
      </c>
      <c t="n" s="6" r="B10">
        <v>537</v>
      </c>
      <c t="n" s="6" r="C10">
        <v>810</v>
      </c>
      <c t="n" s="6" r="D10">
        <v>1864</v>
      </c>
      <c t="n" s="6" r="E10">
        <v>2982</v>
      </c>
    </row>
    <row spans="1:5" r="11">
      <c t="s" s="4" r="A11">
        <v>89</v>
      </c>
      <c t="n" s="6" r="B11">
        <v>504</v>
      </c>
      <c t="n" s="6" r="C11">
        <v>505</v>
      </c>
      <c t="n" s="6" r="D11">
        <v>1581</v>
      </c>
      <c t="n" s="6" r="E11">
        <v>1604</v>
      </c>
    </row>
    <row spans="1:5" r="12">
      <c t="s" s="4" r="A12">
        <v>90</v>
      </c>
      <c t="n" s="6" r="B12">
        <v>2007</v>
      </c>
      <c t="n" s="6" r="C12">
        <v>1525</v>
      </c>
      <c t="n" s="6" r="D12">
        <v>5399</v>
      </c>
      <c t="n" s="6" r="E12">
        <v>4520</v>
      </c>
    </row>
    <row spans="1:5" r="13">
      <c t="s" s="4" r="A13">
        <v>91</v>
      </c>
      <c t="n" s="6" r="B13">
        <v>11790</v>
      </c>
      <c t="n" s="6" r="C13">
        <v>10678</v>
      </c>
      <c t="n" s="6" r="D13">
        <v>34241</v>
      </c>
      <c t="n" s="6" r="E13">
        <v>32151</v>
      </c>
    </row>
    <row spans="1:5" r="14">
      <c t="s" s="4" r="A14">
        <v>92</v>
      </c>
      <c t="n" s="6" r="B14">
        <v>864</v>
      </c>
      <c t="n" s="6" r="C14">
        <v>1038</v>
      </c>
      <c t="n" s="6" r="D14">
        <v>3145</v>
      </c>
      <c t="n" s="6" r="E14">
        <v>3188</v>
      </c>
    </row>
    <row spans="1:5" r="15">
      <c t="s" s="3" r="A15">
        <v>93</v>
      </c>
    </row>
    <row spans="1:5" r="16">
      <c t="s" s="4" r="A16">
        <v>94</v>
      </c>
      <c t="n" s="6" r="B16">
        <v>-81</v>
      </c>
      <c t="n" s="6" r="C16">
        <v>-58</v>
      </c>
      <c t="n" s="6" r="D16">
        <v>-218</v>
      </c>
      <c t="n" s="6" r="E16">
        <v>-153</v>
      </c>
    </row>
    <row spans="1:5" r="17">
      <c t="s" s="4" r="A17">
        <v>95</v>
      </c>
      <c t="n" s="6" r="B17">
        <v>-1</v>
      </c>
      <c t="n" s="6" r="C17">
        <v>5</v>
      </c>
      <c t="n" s="6" r="D17">
        <v>-6</v>
      </c>
      <c t="n" s="6" r="E17">
        <v>8</v>
      </c>
    </row>
    <row spans="1:5" r="18">
      <c t="s" s="4" r="A18">
        <v>96</v>
      </c>
      <c t="n" s="6" r="B18">
        <v>-82</v>
      </c>
      <c t="n" s="6" r="C18">
        <v>-53</v>
      </c>
      <c t="n" s="6" r="D18">
        <v>-224</v>
      </c>
      <c t="n" s="6" r="E18">
        <v>-145</v>
      </c>
    </row>
    <row spans="1:5" r="19">
      <c t="s" s="4" r="A19">
        <v>97</v>
      </c>
      <c t="n" s="6" r="B19">
        <v>782</v>
      </c>
      <c t="n" s="6" r="C19">
        <v>985</v>
      </c>
      <c t="n" s="6" r="D19">
        <v>2921</v>
      </c>
      <c t="n" s="6" r="E19">
        <v>3043</v>
      </c>
    </row>
    <row spans="1:5" r="20">
      <c t="s" s="4" r="A20">
        <v>98</v>
      </c>
      <c t="n" s="6" r="B20">
        <v>275</v>
      </c>
      <c t="n" s="6" r="C20">
        <v>357</v>
      </c>
      <c t="n" s="6" r="D20">
        <v>1031</v>
      </c>
      <c t="n" s="6" r="E20">
        <v>1099</v>
      </c>
    </row>
    <row spans="1:5" r="21">
      <c t="s" s="4" r="A21">
        <v>99</v>
      </c>
      <c t="n" s="8" r="B21">
        <v>507</v>
      </c>
      <c t="n" s="8" r="C21">
        <v>628</v>
      </c>
      <c t="n" s="8" r="D21">
        <v>1890</v>
      </c>
      <c t="n" s="8" r="E21">
        <v>1944</v>
      </c>
    </row>
    <row spans="1:5" r="22">
      <c t="s" s="3" r="A22">
        <v>100</v>
      </c>
    </row>
    <row spans="1:5" r="23">
      <c t="s" s="4" r="A23">
        <v>101</v>
      </c>
      <c t="n" s="9" r="B23">
        <v>1.86</v>
      </c>
      <c t="n" s="9" r="C23">
        <v>2.21</v>
      </c>
      <c t="n" s="9" r="D23">
        <v>6.79</v>
      </c>
      <c t="n" s="9" r="E23">
        <v>6.85</v>
      </c>
    </row>
    <row spans="1:5" r="24">
      <c t="s" s="4" r="A24">
        <v>102</v>
      </c>
      <c t="n" s="10" r="B24">
        <v>1.84</v>
      </c>
      <c t="n" s="10" r="C24">
        <v>2.18</v>
      </c>
      <c t="n" s="10" r="D24">
        <v>6.71</v>
      </c>
      <c t="n" s="10" r="E24">
        <v>6.75</v>
      </c>
    </row>
    <row spans="1:5" r="25">
      <c t="s" s="4" r="A25">
        <v>103</v>
      </c>
      <c t="n" s="9" r="B25">
        <v>0.25</v>
      </c>
      <c t="n" s="9" r="C25">
        <v>0.2</v>
      </c>
      <c t="n" s="8" r="D25">
        <v>1</v>
      </c>
      <c t="n" s="9" r="E25">
        <v>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6"/>
    <col customWidth="1" max="2" min="2" width="15"/>
  </cols>
  <sheetData>
    <row spans="1:2" r="1">
      <c t="s" s="1" r="A1">
        <v>342</v>
      </c>
      <c t="s" s="2" r="B1">
        <v>1</v>
      </c>
    </row>
    <row spans="1:2" r="2">
      <c t="s" s="2" r="B2">
        <v>2</v>
      </c>
    </row>
    <row spans="1:2" r="3">
      <c t="s" s="3" r="A3">
        <v>343</v>
      </c>
    </row>
    <row spans="1:2" r="4">
      <c t="s" s="4" r="A4">
        <v>336</v>
      </c>
      <c t="n" s="6" r="B4">
        <v>1</v>
      </c>
    </row>
    <row spans="1:2" r="5">
      <c t="n" s="6" r="A5">
        <v>2017</v>
      </c>
      <c t="n" s="6" r="B5">
        <v>12</v>
      </c>
    </row>
    <row spans="1:2" r="6">
      <c t="n" s="6" r="A6">
        <v>2018</v>
      </c>
      <c t="n" s="6" r="B6">
        <v>18</v>
      </c>
    </row>
    <row spans="1:2" r="7">
      <c t="n" s="6" r="A7">
        <v>2019</v>
      </c>
      <c t="n" s="6" r="B7">
        <v>15</v>
      </c>
    </row>
    <row spans="1:2" r="8">
      <c t="n" s="6" r="A8">
        <v>2020</v>
      </c>
      <c t="n" s="6" r="B8">
        <v>15</v>
      </c>
    </row>
    <row spans="1:2" r="9">
      <c t="s" s="4" r="A9">
        <v>337</v>
      </c>
      <c t="n" s="6" r="B9">
        <v>35</v>
      </c>
    </row>
    <row spans="1:2" r="10">
      <c t="s" s="4" r="A10">
        <v>338</v>
      </c>
      <c t="n" s="6" r="B10">
        <v>96</v>
      </c>
    </row>
    <row spans="1:2" r="11">
      <c t="s" s="4" r="A11">
        <v>344</v>
      </c>
    </row>
    <row spans="1:2" r="12">
      <c t="s" s="3" r="A12">
        <v>343</v>
      </c>
    </row>
    <row spans="1:2" r="13">
      <c t="n" s="6" r="A13">
        <v>2018</v>
      </c>
      <c t="n" s="6" r="B13">
        <v>2</v>
      </c>
    </row>
    <row spans="1:2" r="14">
      <c t="n" s="6" r="A14">
        <v>2019</v>
      </c>
      <c t="n" s="6" r="B14">
        <v>2</v>
      </c>
    </row>
    <row spans="1:2" r="15">
      <c t="n" s="6" r="A15">
        <v>2020</v>
      </c>
      <c t="n" s="6" r="B15">
        <v>3</v>
      </c>
    </row>
    <row spans="1:2" r="16">
      <c t="s" s="4" r="A16">
        <v>337</v>
      </c>
      <c t="n" s="6" r="B16">
        <v>9</v>
      </c>
    </row>
    <row spans="1:2" r="17">
      <c t="s" s="4" r="A17">
        <v>338</v>
      </c>
      <c t="n" s="6" r="B17">
        <v>16</v>
      </c>
    </row>
    <row spans="1:2" r="18">
      <c t="s" s="4" r="A18">
        <v>345</v>
      </c>
    </row>
    <row spans="1:2" r="19">
      <c t="s" s="3" r="A19">
        <v>343</v>
      </c>
    </row>
    <row spans="1:2" r="20">
      <c t="s" s="4" r="A20">
        <v>336</v>
      </c>
      <c t="n" s="6" r="B20">
        <v>1</v>
      </c>
    </row>
    <row spans="1:2" r="21">
      <c t="n" s="6" r="A21">
        <v>2017</v>
      </c>
      <c t="n" s="6" r="B21">
        <v>12</v>
      </c>
    </row>
    <row spans="1:2" r="22">
      <c t="n" s="6" r="A22">
        <v>2018</v>
      </c>
      <c t="n" s="6" r="B22">
        <v>16</v>
      </c>
    </row>
    <row spans="1:2" r="23">
      <c t="n" s="6" r="A23">
        <v>2019</v>
      </c>
      <c t="n" s="6" r="B23">
        <v>13</v>
      </c>
    </row>
    <row spans="1:2" r="24">
      <c t="n" s="6" r="A24">
        <v>2020</v>
      </c>
      <c t="n" s="6" r="B24">
        <v>12</v>
      </c>
    </row>
    <row spans="1:2" r="25">
      <c t="s" s="4" r="A25">
        <v>337</v>
      </c>
      <c t="n" s="6" r="B25">
        <v>26</v>
      </c>
    </row>
    <row spans="1:2" r="26">
      <c t="s" s="4" r="A26">
        <v>338</v>
      </c>
      <c t="n" s="6" r="B26">
        <v>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5"/>
    <col customWidth="1" max="2" min="2" width="21"/>
  </cols>
  <sheetData>
    <row spans="1:2" r="1">
      <c t="s" s="1" r="A1">
        <v>346</v>
      </c>
      <c t="s" s="2" r="B1">
        <v>224</v>
      </c>
    </row>
    <row spans="1:2" r="2">
      <c t="s" s="3" r="A2">
        <v>347</v>
      </c>
    </row>
    <row spans="1:2" r="3">
      <c t="s" s="4" r="A3">
        <v>336</v>
      </c>
      <c t="n" s="8" r="B3">
        <v>775</v>
      </c>
    </row>
    <row spans="1:2" r="4">
      <c t="n" s="6" r="A4">
        <v>2017</v>
      </c>
      <c t="n" s="6" r="B4">
        <v>2383</v>
      </c>
    </row>
    <row spans="1:2" r="5">
      <c t="n" s="6" r="A5">
        <v>2018</v>
      </c>
      <c t="n" s="6" r="B5">
        <v>1915</v>
      </c>
    </row>
    <row spans="1:2" r="6">
      <c t="n" s="6" r="A6">
        <v>2019</v>
      </c>
      <c t="n" s="6" r="B6">
        <v>1670</v>
      </c>
    </row>
    <row spans="1:2" r="7">
      <c t="n" s="6" r="A7">
        <v>2020</v>
      </c>
      <c t="n" s="6" r="B7">
        <v>1421</v>
      </c>
    </row>
    <row spans="1:2" r="8">
      <c t="s" s="4" r="A8">
        <v>337</v>
      </c>
      <c t="n" s="6" r="B8">
        <v>8071</v>
      </c>
    </row>
    <row spans="1:2" r="9">
      <c t="s" s="4" r="A9">
        <v>338</v>
      </c>
      <c t="n" s="6" r="B9">
        <v>16235</v>
      </c>
    </row>
    <row spans="1:2" r="10">
      <c t="s" s="4" r="A10">
        <v>348</v>
      </c>
    </row>
    <row spans="1:2" r="11">
      <c t="s" s="3" r="A11">
        <v>347</v>
      </c>
    </row>
    <row spans="1:2" r="12">
      <c t="s" s="4" r="A12">
        <v>336</v>
      </c>
      <c t="n" s="6" r="B12">
        <v>84</v>
      </c>
    </row>
    <row spans="1:2" r="13">
      <c t="n" s="6" r="A13">
        <v>2017</v>
      </c>
      <c t="n" s="6" r="B13">
        <v>403</v>
      </c>
    </row>
    <row spans="1:2" r="14">
      <c t="n" s="6" r="A14">
        <v>2018</v>
      </c>
      <c t="n" s="6" r="B14">
        <v>332</v>
      </c>
    </row>
    <row spans="1:2" r="15">
      <c t="n" s="6" r="A15">
        <v>2019</v>
      </c>
      <c t="n" s="6" r="B15">
        <v>274</v>
      </c>
    </row>
    <row spans="1:2" r="16">
      <c t="n" s="6" r="A16">
        <v>2020</v>
      </c>
      <c t="n" s="6" r="B16">
        <v>190</v>
      </c>
    </row>
    <row spans="1:2" r="17">
      <c t="s" s="4" r="A17">
        <v>337</v>
      </c>
      <c t="n" s="6" r="B17">
        <v>360</v>
      </c>
    </row>
    <row spans="1:2" r="18">
      <c t="s" s="4" r="A18">
        <v>338</v>
      </c>
      <c t="n" s="6" r="B18">
        <v>1643</v>
      </c>
    </row>
    <row spans="1:2" r="19">
      <c t="s" s="4" r="A19">
        <v>349</v>
      </c>
    </row>
    <row spans="1:2" r="20">
      <c t="s" s="3" r="A20">
        <v>347</v>
      </c>
    </row>
    <row spans="1:2" r="21">
      <c t="s" s="4" r="A21">
        <v>336</v>
      </c>
      <c t="n" s="6" r="B21">
        <v>691</v>
      </c>
    </row>
    <row spans="1:2" r="22">
      <c t="n" s="6" r="A22">
        <v>2017</v>
      </c>
      <c t="n" s="6" r="B22">
        <v>1980</v>
      </c>
    </row>
    <row spans="1:2" r="23">
      <c t="n" s="6" r="A23">
        <v>2018</v>
      </c>
      <c t="n" s="6" r="B23">
        <v>1583</v>
      </c>
    </row>
    <row spans="1:2" r="24">
      <c t="n" s="6" r="A24">
        <v>2019</v>
      </c>
      <c t="n" s="6" r="B24">
        <v>1396</v>
      </c>
    </row>
    <row spans="1:2" r="25">
      <c t="n" s="6" r="A25">
        <v>2020</v>
      </c>
      <c t="n" s="6" r="B25">
        <v>1231</v>
      </c>
    </row>
    <row spans="1:2" r="26">
      <c t="s" s="4" r="A26">
        <v>337</v>
      </c>
      <c t="n" s="6" r="B26">
        <v>7711</v>
      </c>
    </row>
    <row spans="1:2" r="27">
      <c t="s" s="4" r="A27">
        <v>338</v>
      </c>
      <c t="n" s="8" r="B27">
        <v>1459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1"/>
  </cols>
  <sheetData>
    <row spans="1:2" r="1">
      <c t="s" s="1" r="A1">
        <v>350</v>
      </c>
      <c t="s" s="2" r="B1">
        <v>1</v>
      </c>
    </row>
    <row spans="1:2" r="2">
      <c t="s" s="2" r="B2">
        <v>224</v>
      </c>
    </row>
    <row spans="1:2" r="3">
      <c t="s" s="3" r="A3">
        <v>351</v>
      </c>
    </row>
    <row spans="1:2" r="4">
      <c t="s" s="4" r="A4">
        <v>352</v>
      </c>
      <c t="n" s="6" r="B4">
        <v>9</v>
      </c>
    </row>
    <row spans="1:2" r="5">
      <c t="s" s="4" r="A5">
        <v>353</v>
      </c>
      <c t="n" s="6" r="B5">
        <v>5</v>
      </c>
    </row>
    <row spans="1:2" r="6">
      <c t="s" s="3" r="A6">
        <v>354</v>
      </c>
    </row>
    <row spans="1:2" r="7">
      <c t="s" s="4" r="A7">
        <v>355</v>
      </c>
      <c t="n" s="8" r="B7">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s>
  <sheetData>
    <row spans="1:4" r="1">
      <c t="s" s="1" r="A1">
        <v>356</v>
      </c>
      <c t="s" s="2" r="B1">
        <v>1</v>
      </c>
      <c t="s" s="2" r="D1">
        <v>357</v>
      </c>
    </row>
    <row spans="1:4" r="2">
      <c t="s" s="2" r="B2">
        <v>224</v>
      </c>
      <c t="s" s="2" r="C2">
        <v>225</v>
      </c>
      <c t="s" s="2" r="D2">
        <v>226</v>
      </c>
    </row>
    <row spans="1:4" r="3">
      <c t="s" s="4" r="A3">
        <v>358</v>
      </c>
    </row>
    <row spans="1:4" r="4">
      <c t="s" s="3" r="A4">
        <v>359</v>
      </c>
    </row>
    <row spans="1:4" r="5">
      <c t="s" s="4" r="A5">
        <v>360</v>
      </c>
      <c t="n" s="8" r="D5">
        <v>228</v>
      </c>
    </row>
    <row spans="1:4" r="6">
      <c t="s" s="4" r="A6">
        <v>361</v>
      </c>
    </row>
    <row spans="1:4" r="7">
      <c t="s" s="3" r="A7">
        <v>359</v>
      </c>
    </row>
    <row spans="1:4" r="8">
      <c t="s" s="4" r="A8">
        <v>362</v>
      </c>
      <c t="n" s="8" r="B8">
        <v>19</v>
      </c>
      <c t="n" s="11" r="C8">
        <v>17</v>
      </c>
    </row>
    <row spans="1:4" r="9">
      <c t="s" s="4" r="A9">
        <v>363</v>
      </c>
    </row>
    <row spans="1:4" r="10">
      <c t="s" s="3" r="A10">
        <v>359</v>
      </c>
    </row>
    <row spans="1:4" r="11">
      <c t="s" s="4" r="A11">
        <v>364</v>
      </c>
      <c t="n" s="6" r="B11">
        <v>76</v>
      </c>
    </row>
    <row spans="1:4" r="12">
      <c t="s" s="4" r="A12">
        <v>365</v>
      </c>
    </row>
    <row spans="1:4" r="13">
      <c t="s" s="3" r="A13">
        <v>359</v>
      </c>
    </row>
    <row spans="1:4" r="14">
      <c t="s" s="4" r="A14">
        <v>364</v>
      </c>
      <c t="n" s="6" r="B14">
        <v>210</v>
      </c>
    </row>
    <row spans="1:4" r="15">
      <c t="s" s="4" r="A15">
        <v>366</v>
      </c>
    </row>
    <row spans="1:4" r="16">
      <c t="s" s="3" r="A16">
        <v>359</v>
      </c>
    </row>
    <row spans="1:4" r="17">
      <c t="s" s="4" r="A17">
        <v>367</v>
      </c>
      <c t="n" s="6" r="B17">
        <v>69</v>
      </c>
    </row>
    <row spans="1:4" r="18">
      <c t="s" s="4" r="A18">
        <v>368</v>
      </c>
    </row>
    <row spans="1:4" r="19">
      <c t="s" s="3" r="A19">
        <v>359</v>
      </c>
    </row>
    <row spans="1:4" r="20">
      <c t="s" s="4" r="A20">
        <v>360</v>
      </c>
      <c t="n" s="8" r="B20">
        <v>2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369</v>
      </c>
      <c t="s" s="2" r="B1">
        <v>1</v>
      </c>
    </row>
    <row spans="1:3" r="2">
      <c t="s" s="2" r="B2">
        <v>2</v>
      </c>
      <c t="s" s="2" r="C2">
        <v>80</v>
      </c>
    </row>
    <row spans="1:3" r="3">
      <c t="s" s="3" r="A3">
        <v>168</v>
      </c>
    </row>
    <row spans="1:3" r="4">
      <c t="s" s="4" r="A4">
        <v>370</v>
      </c>
      <c t="n" s="8" r="B4">
        <v>284</v>
      </c>
      <c t="n" s="8" r="C4">
        <v>196</v>
      </c>
    </row>
    <row spans="1:3" r="5">
      <c t="s" s="4" r="A5">
        <v>371</v>
      </c>
      <c t="n" s="6" r="B5">
        <v>919</v>
      </c>
      <c t="n" s="6" r="C5">
        <v>859</v>
      </c>
    </row>
    <row spans="1:3" r="6">
      <c t="s" s="4" r="A6">
        <v>372</v>
      </c>
      <c t="n" s="6" r="B6">
        <v>-3</v>
      </c>
      <c t="n" s="6" r="C6">
        <v>-7</v>
      </c>
    </row>
    <row spans="1:3" r="7">
      <c t="s" s="4" r="A7">
        <v>373</v>
      </c>
      <c t="n" s="8" r="B7">
        <v>916</v>
      </c>
      <c t="n" s="8" r="C7">
        <v>8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spans="1:2" r="1">
      <c t="s" s="1" r="A1">
        <v>374</v>
      </c>
      <c t="s" s="2" r="B1">
        <v>224</v>
      </c>
    </row>
    <row spans="1:2" r="2">
      <c t="s" s="3" r="A2">
        <v>375</v>
      </c>
    </row>
    <row spans="1:2" r="3">
      <c t="s" s="4" r="A3">
        <v>376</v>
      </c>
      <c t="n" s="8" r="B3">
        <v>82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7</v>
      </c>
      <c t="s" s="2" r="B1">
        <v>2</v>
      </c>
      <c t="s" s="2" r="C1">
        <v>32</v>
      </c>
      <c t="s" s="2" r="D1">
        <v>80</v>
      </c>
      <c t="s" s="2" r="E1">
        <v>378</v>
      </c>
    </row>
    <row spans="1:5" r="2">
      <c t="s" s="3" r="A2">
        <v>33</v>
      </c>
    </row>
    <row spans="1:5" r="3">
      <c t="s" s="4" r="A3">
        <v>34</v>
      </c>
      <c t="n" s="8" r="B3">
        <v>2841</v>
      </c>
      <c t="n" s="8" r="C3">
        <v>3763</v>
      </c>
      <c t="n" s="8" r="D3">
        <v>3478</v>
      </c>
      <c t="n" s="8" r="E3">
        <v>2908</v>
      </c>
    </row>
    <row spans="1:5" r="4">
      <c t="s" s="4" r="A4">
        <v>379</v>
      </c>
      <c t="n" s="6" r="B4">
        <v>5634</v>
      </c>
      <c t="n" s="6" r="C4">
        <v>5719</v>
      </c>
    </row>
    <row spans="1:5" r="5">
      <c t="s" s="4" r="A5">
        <v>380</v>
      </c>
      <c t="n" s="6" r="B5">
        <v>1154</v>
      </c>
      <c t="n" s="6" r="C5">
        <v>853</v>
      </c>
    </row>
    <row spans="1:5" r="6">
      <c t="s" s="4" r="A6">
        <v>37</v>
      </c>
      <c t="n" s="6" r="B6">
        <v>608</v>
      </c>
      <c t="n" s="6" r="C6">
        <v>606</v>
      </c>
    </row>
    <row spans="1:5" r="7">
      <c t="s" s="4" r="A7">
        <v>39</v>
      </c>
      <c t="n" s="6" r="B7">
        <v>10237</v>
      </c>
      <c t="n" s="6" r="C7">
        <v>10941</v>
      </c>
    </row>
    <row spans="1:5" r="8">
      <c t="s" s="4" r="A8">
        <v>40</v>
      </c>
      <c t="n" s="6" r="B8">
        <v>46032</v>
      </c>
      <c t="n" s="6" r="C8">
        <v>42864</v>
      </c>
    </row>
    <row spans="1:5" r="9">
      <c t="s" s="4" r="A9">
        <v>41</v>
      </c>
      <c t="n" s="6" r="B9">
        <v>23480</v>
      </c>
      <c t="n" s="6" r="C9">
        <v>21989</v>
      </c>
    </row>
    <row spans="1:5" r="10">
      <c t="s" s="4" r="A10">
        <v>42</v>
      </c>
      <c t="n" s="6" r="B10">
        <v>22552</v>
      </c>
      <c t="n" s="6" r="C10">
        <v>20875</v>
      </c>
    </row>
    <row spans="1:5" r="11">
      <c t="s" s="4" r="A11">
        <v>44</v>
      </c>
      <c t="n" s="6" r="B11">
        <v>3764</v>
      </c>
      <c t="n" s="6" r="C11">
        <v>3810</v>
      </c>
    </row>
    <row spans="1:5" r="12">
      <c t="s" s="4" r="A12">
        <v>45</v>
      </c>
      <c t="n" s="6" r="B12">
        <v>1266</v>
      </c>
      <c t="n" s="6" r="C12">
        <v>1443</v>
      </c>
    </row>
    <row spans="1:5" r="13">
      <c t="s" s="4" r="A13">
        <v>47</v>
      </c>
      <c t="n" s="6" r="B13">
        <v>37819</v>
      </c>
      <c t="n" s="6" r="C13">
        <v>37069</v>
      </c>
    </row>
    <row spans="1:5" r="14">
      <c t="s" s="3" r="A14">
        <v>48</v>
      </c>
    </row>
    <row spans="1:5" r="15">
      <c t="s" s="4" r="A15">
        <v>49</v>
      </c>
      <c t="n" s="6" r="B15">
        <v>11</v>
      </c>
      <c t="n" s="6" r="C15">
        <v>19</v>
      </c>
    </row>
    <row spans="1:5" r="16">
      <c t="s" s="4" r="A16">
        <v>50</v>
      </c>
      <c t="n" s="6" r="B16">
        <v>1451</v>
      </c>
      <c t="n" s="6" r="C16">
        <v>1436</v>
      </c>
    </row>
    <row spans="1:5" r="17">
      <c t="s" s="4" r="A17">
        <v>51</v>
      </c>
      <c t="n" s="6" r="B17">
        <v>2024</v>
      </c>
      <c t="n" s="6" r="C17">
        <v>2066</v>
      </c>
    </row>
    <row spans="1:5" r="18">
      <c t="s" s="4" r="A18">
        <v>52</v>
      </c>
      <c t="n" s="6" r="B18">
        <v>2453</v>
      </c>
      <c t="n" s="6" r="C18">
        <v>2436</v>
      </c>
    </row>
    <row spans="1:5" r="19">
      <c t="s" s="4" r="A19">
        <v>53</v>
      </c>
      <c t="n" s="6" r="B19">
        <v>5939</v>
      </c>
      <c t="n" s="6" r="C19">
        <v>5957</v>
      </c>
    </row>
    <row spans="1:5" r="20">
      <c t="s" s="4" r="A20">
        <v>54</v>
      </c>
      <c t="n" s="6" r="B20">
        <v>8477</v>
      </c>
      <c t="n" s="6" r="C20">
        <v>7249</v>
      </c>
    </row>
    <row spans="1:5" r="21">
      <c t="s" s="3" r="A21">
        <v>55</v>
      </c>
    </row>
    <row spans="1:5" r="22">
      <c t="s" s="4" r="A22">
        <v>37</v>
      </c>
      <c t="n" s="6" r="B22">
        <v>2046</v>
      </c>
      <c t="n" s="6" r="C22">
        <v>1747</v>
      </c>
    </row>
    <row spans="1:5" r="23">
      <c t="s" s="4" r="A23">
        <v>60</v>
      </c>
      <c t="n" s="6" r="B23">
        <v>7030</v>
      </c>
      <c t="n" s="6" r="C23">
        <v>7123</v>
      </c>
    </row>
    <row spans="1:5" r="24">
      <c t="s" s="4" r="A24">
        <v>61</v>
      </c>
      <c t="n" s="6" r="B24">
        <v>9076</v>
      </c>
      <c t="n" s="6" r="C24">
        <v>8870</v>
      </c>
    </row>
    <row spans="1:5" r="25">
      <c t="s" s="4" r="A25">
        <v>381</v>
      </c>
      <c t="n" s="6" r="B25">
        <v>14327</v>
      </c>
      <c t="n" s="6" r="C25">
        <v>14993</v>
      </c>
    </row>
    <row spans="1:5" r="26">
      <c t="s" s="4" r="A26">
        <v>71</v>
      </c>
      <c t="n" s="6" r="B26">
        <v>37819</v>
      </c>
      <c t="n" s="6" r="C26">
        <v>37069</v>
      </c>
    </row>
    <row spans="1:5" r="27">
      <c t="s" s="4" r="A27">
        <v>382</v>
      </c>
    </row>
    <row spans="1:5" r="28">
      <c t="s" s="3" r="A28">
        <v>33</v>
      </c>
    </row>
    <row spans="1:5" r="29">
      <c t="s" s="4" r="A29">
        <v>34</v>
      </c>
      <c t="n" s="6" r="B29">
        <v>1498</v>
      </c>
      <c t="n" s="6" r="C29">
        <v>2383</v>
      </c>
      <c t="n" s="6" r="D29">
        <v>2142</v>
      </c>
      <c t="n" s="6" r="E29">
        <v>1756</v>
      </c>
    </row>
    <row spans="1:5" r="30">
      <c t="s" s="4" r="A30">
        <v>379</v>
      </c>
      <c t="n" s="6" r="B30">
        <v>20</v>
      </c>
      <c t="n" s="6" r="C30">
        <v>3</v>
      </c>
    </row>
    <row spans="1:5" r="31">
      <c t="s" s="4" r="A31">
        <v>380</v>
      </c>
      <c t="n" s="6" r="B31">
        <v>298</v>
      </c>
      <c t="n" s="6" r="C31">
        <v>41</v>
      </c>
    </row>
    <row spans="1:5" r="32">
      <c t="s" s="4" r="A32">
        <v>39</v>
      </c>
      <c t="n" s="6" r="B32">
        <v>1816</v>
      </c>
      <c t="n" s="6" r="C32">
        <v>2427</v>
      </c>
    </row>
    <row spans="1:5" r="33">
      <c t="s" s="4" r="A33">
        <v>40</v>
      </c>
      <c t="n" s="6" r="B33">
        <v>29</v>
      </c>
      <c t="n" s="6" r="C33">
        <v>29</v>
      </c>
    </row>
    <row spans="1:5" r="34">
      <c t="s" s="4" r="A34">
        <v>41</v>
      </c>
      <c t="n" s="6" r="B34">
        <v>24</v>
      </c>
      <c t="n" s="6" r="C34">
        <v>23</v>
      </c>
    </row>
    <row spans="1:5" r="35">
      <c t="s" s="4" r="A35">
        <v>42</v>
      </c>
      <c t="n" s="6" r="B35">
        <v>5</v>
      </c>
      <c t="n" s="6" r="C35">
        <v>6</v>
      </c>
    </row>
    <row spans="1:5" r="36">
      <c t="s" s="4" r="A36">
        <v>383</v>
      </c>
      <c t="n" s="6" r="B36">
        <v>24828</v>
      </c>
      <c t="n" s="6" r="C36">
        <v>23173</v>
      </c>
    </row>
    <row spans="1:5" r="37">
      <c t="s" s="4" r="A37">
        <v>45</v>
      </c>
      <c t="n" s="6" r="B37">
        <v>2797</v>
      </c>
      <c t="n" s="6" r="C37">
        <v>2752</v>
      </c>
    </row>
    <row spans="1:5" r="38">
      <c t="s" s="4" r="A38">
        <v>47</v>
      </c>
      <c t="n" s="6" r="B38">
        <v>29446</v>
      </c>
      <c t="n" s="6" r="C38">
        <v>28358</v>
      </c>
    </row>
    <row spans="1:5" r="39">
      <c t="s" s="3" r="A39">
        <v>48</v>
      </c>
    </row>
    <row spans="1:5" r="40">
      <c t="s" s="4" r="A40">
        <v>50</v>
      </c>
      <c t="n" s="6" r="B40">
        <v>58</v>
      </c>
      <c t="n" s="6" r="C40">
        <v>34</v>
      </c>
    </row>
    <row spans="1:5" r="41">
      <c t="s" s="4" r="A41">
        <v>51</v>
      </c>
      <c t="n" s="6" r="B41">
        <v>70</v>
      </c>
      <c t="n" s="6" r="C41">
        <v>5</v>
      </c>
    </row>
    <row spans="1:5" r="42">
      <c t="s" s="4" r="A42">
        <v>52</v>
      </c>
      <c t="n" s="6" r="B42">
        <v>805</v>
      </c>
      <c t="n" s="6" r="C42">
        <v>604</v>
      </c>
    </row>
    <row spans="1:5" r="43">
      <c t="s" s="4" r="A43">
        <v>53</v>
      </c>
      <c t="n" s="6" r="B43">
        <v>933</v>
      </c>
      <c t="n" s="6" r="C43">
        <v>643</v>
      </c>
    </row>
    <row spans="1:5" r="44">
      <c t="s" s="4" r="A44">
        <v>54</v>
      </c>
      <c t="n" s="6" r="B44">
        <v>8217</v>
      </c>
      <c t="n" s="6" r="C44">
        <v>6978</v>
      </c>
    </row>
    <row spans="1:5" r="45">
      <c t="s" s="4" r="A45">
        <v>384</v>
      </c>
      <c t="n" s="6" r="B45">
        <v>2776</v>
      </c>
      <c t="n" s="6" r="C45">
        <v>2249</v>
      </c>
    </row>
    <row spans="1:5" r="46">
      <c t="s" s="3" r="A46">
        <v>55</v>
      </c>
    </row>
    <row spans="1:5" r="47">
      <c t="s" s="4" r="A47">
        <v>60</v>
      </c>
      <c t="n" s="6" r="B47">
        <v>3193</v>
      </c>
      <c t="n" s="6" r="C47">
        <v>3495</v>
      </c>
    </row>
    <row spans="1:5" r="48">
      <c t="s" s="4" r="A48">
        <v>61</v>
      </c>
      <c t="n" s="6" r="B48">
        <v>3193</v>
      </c>
      <c t="n" s="6" r="C48">
        <v>3495</v>
      </c>
    </row>
    <row spans="1:5" r="49">
      <c t="s" s="4" r="A49">
        <v>381</v>
      </c>
      <c t="n" s="6" r="B49">
        <v>14327</v>
      </c>
      <c t="n" s="6" r="C49">
        <v>14993</v>
      </c>
    </row>
    <row spans="1:5" r="50">
      <c t="s" s="4" r="A50">
        <v>71</v>
      </c>
      <c t="n" s="6" r="B50">
        <v>29446</v>
      </c>
      <c t="n" s="6" r="C50">
        <v>28358</v>
      </c>
    </row>
    <row spans="1:5" r="51">
      <c t="s" s="4" r="A51">
        <v>385</v>
      </c>
    </row>
    <row spans="1:5" r="52">
      <c t="s" s="3" r="A52">
        <v>33</v>
      </c>
    </row>
    <row spans="1:5" r="53">
      <c t="s" s="4" r="A53">
        <v>34</v>
      </c>
      <c t="n" s="6" r="B53">
        <v>331</v>
      </c>
      <c t="n" s="6" r="C53">
        <v>487</v>
      </c>
      <c t="n" s="6" r="D53">
        <v>492</v>
      </c>
      <c t="n" s="6" r="E53">
        <v>441</v>
      </c>
    </row>
    <row spans="1:5" r="54">
      <c t="s" s="4" r="A54">
        <v>379</v>
      </c>
      <c t="n" s="6" r="B54">
        <v>4415</v>
      </c>
      <c t="n" s="6" r="C54">
        <v>4383</v>
      </c>
    </row>
    <row spans="1:5" r="55">
      <c t="s" s="4" r="A55">
        <v>380</v>
      </c>
      <c t="n" s="6" r="B55">
        <v>730</v>
      </c>
      <c t="n" s="6" r="C55">
        <v>689</v>
      </c>
    </row>
    <row spans="1:5" r="56">
      <c t="s" s="4" r="A56">
        <v>37</v>
      </c>
      <c t="n" s="6" r="B56">
        <v>571</v>
      </c>
      <c t="n" s="6" r="C56">
        <v>571</v>
      </c>
    </row>
    <row spans="1:5" r="57">
      <c t="s" s="4" r="A57">
        <v>39</v>
      </c>
      <c t="n" s="6" r="B57">
        <v>6047</v>
      </c>
      <c t="n" s="6" r="C57">
        <v>6130</v>
      </c>
    </row>
    <row spans="1:5" r="58">
      <c t="s" s="4" r="A58">
        <v>40</v>
      </c>
      <c t="n" s="6" r="B58">
        <v>43938</v>
      </c>
      <c t="n" s="6" r="C58">
        <v>40364</v>
      </c>
    </row>
    <row spans="1:5" r="59">
      <c t="s" s="4" r="A59">
        <v>41</v>
      </c>
      <c t="n" s="6" r="B59">
        <v>22334</v>
      </c>
      <c t="n" s="6" r="C59">
        <v>20685</v>
      </c>
    </row>
    <row spans="1:5" r="60">
      <c t="s" s="4" r="A60">
        <v>42</v>
      </c>
      <c t="n" s="6" r="B60">
        <v>21604</v>
      </c>
      <c t="n" s="6" r="C60">
        <v>19679</v>
      </c>
    </row>
    <row spans="1:5" r="61">
      <c t="s" s="4" r="A61">
        <v>386</v>
      </c>
      <c t="n" s="6" r="B61">
        <v>1646</v>
      </c>
      <c t="n" s="6" r="C61">
        <v>686</v>
      </c>
    </row>
    <row spans="1:5" r="62">
      <c t="s" s="4" r="A62">
        <v>44</v>
      </c>
      <c t="n" s="6" r="B62">
        <v>1571</v>
      </c>
      <c t="n" s="6" r="C62">
        <v>1552</v>
      </c>
    </row>
    <row spans="1:5" r="63">
      <c t="s" s="4" r="A63">
        <v>383</v>
      </c>
      <c t="n" s="6" r="B63">
        <v>3052</v>
      </c>
      <c t="n" s="6" r="C63">
        <v>3800</v>
      </c>
    </row>
    <row spans="1:5" r="64">
      <c t="s" s="4" r="A64">
        <v>45</v>
      </c>
      <c t="n" s="6" r="B64">
        <v>802</v>
      </c>
      <c t="n" s="6" r="C64">
        <v>898</v>
      </c>
    </row>
    <row spans="1:5" r="65">
      <c t="s" s="4" r="A65">
        <v>47</v>
      </c>
      <c t="n" s="6" r="B65">
        <v>34722</v>
      </c>
      <c t="n" s="6" r="C65">
        <v>32745</v>
      </c>
    </row>
    <row spans="1:5" r="66">
      <c t="s" s="3" r="A66">
        <v>48</v>
      </c>
    </row>
    <row spans="1:5" r="67">
      <c t="s" s="4" r="A67">
        <v>49</v>
      </c>
      <c t="n" s="6" r="B67">
        <v>4</v>
      </c>
      <c t="n" s="6" r="C67">
        <v>7</v>
      </c>
    </row>
    <row spans="1:5" r="68">
      <c t="s" s="4" r="A68">
        <v>50</v>
      </c>
      <c t="n" s="6" r="B68">
        <v>1201</v>
      </c>
      <c t="n" s="6" r="C68">
        <v>1208</v>
      </c>
    </row>
    <row spans="1:5" r="69">
      <c t="s" s="4" r="A69">
        <v>51</v>
      </c>
      <c t="n" s="6" r="B69">
        <v>1369</v>
      </c>
      <c t="n" s="6" r="C69">
        <v>1433</v>
      </c>
    </row>
    <row spans="1:5" r="70">
      <c t="s" s="4" r="A70">
        <v>52</v>
      </c>
      <c t="n" s="6" r="B70">
        <v>1378</v>
      </c>
      <c t="n" s="6" r="C70">
        <v>1557</v>
      </c>
    </row>
    <row spans="1:5" r="71">
      <c t="s" s="4" r="A71">
        <v>53</v>
      </c>
      <c t="n" s="6" r="B71">
        <v>3952</v>
      </c>
      <c t="n" s="6" r="C71">
        <v>4205</v>
      </c>
    </row>
    <row spans="1:5" r="72">
      <c t="s" s="4" r="A72">
        <v>54</v>
      </c>
      <c t="n" s="6" r="B72">
        <v>248</v>
      </c>
      <c t="n" s="6" r="C72">
        <v>248</v>
      </c>
    </row>
    <row spans="1:5" r="73">
      <c t="s" s="3" r="A73">
        <v>55</v>
      </c>
    </row>
    <row spans="1:5" r="74">
      <c t="s" s="4" r="A74">
        <v>37</v>
      </c>
      <c t="n" s="6" r="B74">
        <v>4583</v>
      </c>
      <c t="n" s="6" r="C74">
        <v>4206</v>
      </c>
    </row>
    <row spans="1:5" r="75">
      <c t="s" s="4" r="A75">
        <v>60</v>
      </c>
      <c t="n" s="6" r="B75">
        <v>3577</v>
      </c>
      <c t="n" s="6" r="C75">
        <v>3367</v>
      </c>
    </row>
    <row spans="1:5" r="76">
      <c t="s" s="4" r="A76">
        <v>61</v>
      </c>
      <c t="n" s="6" r="B76">
        <v>8160</v>
      </c>
      <c t="n" s="6" r="C76">
        <v>7573</v>
      </c>
    </row>
    <row spans="1:5" r="77">
      <c t="s" s="4" r="A77">
        <v>381</v>
      </c>
      <c t="n" s="6" r="B77">
        <v>22362</v>
      </c>
      <c t="n" s="6" r="C77">
        <v>20719</v>
      </c>
    </row>
    <row spans="1:5" r="78">
      <c t="s" s="4" r="A78">
        <v>71</v>
      </c>
      <c t="n" s="6" r="B78">
        <v>34722</v>
      </c>
      <c t="n" s="6" r="C78">
        <v>32745</v>
      </c>
    </row>
    <row spans="1:5" r="79">
      <c t="s" s="4" r="A79">
        <v>387</v>
      </c>
    </row>
    <row spans="1:5" r="80">
      <c t="s" s="3" r="A80">
        <v>33</v>
      </c>
    </row>
    <row spans="1:5" r="81">
      <c t="s" s="4" r="A81">
        <v>34</v>
      </c>
      <c t="n" s="6" r="B81">
        <v>1044</v>
      </c>
      <c t="n" s="6" r="C81">
        <v>971</v>
      </c>
      <c t="n" s="6" r="D81">
        <v>886</v>
      </c>
      <c t="n" s="6" r="E81">
        <v>861</v>
      </c>
    </row>
    <row spans="1:5" r="82">
      <c t="s" s="4" r="A82">
        <v>379</v>
      </c>
      <c t="n" s="6" r="B82">
        <v>1246</v>
      </c>
      <c t="n" s="6" r="C82">
        <v>1385</v>
      </c>
    </row>
    <row spans="1:5" r="83">
      <c t="s" s="4" r="A83">
        <v>380</v>
      </c>
      <c t="n" s="6" r="B83">
        <v>126</v>
      </c>
      <c t="n" s="6" r="C83">
        <v>123</v>
      </c>
    </row>
    <row spans="1:5" r="84">
      <c t="s" s="4" r="A84">
        <v>37</v>
      </c>
      <c t="n" s="6" r="B84">
        <v>37</v>
      </c>
      <c t="n" s="6" r="C84">
        <v>35</v>
      </c>
    </row>
    <row spans="1:5" r="85">
      <c t="s" s="4" r="A85">
        <v>39</v>
      </c>
      <c t="n" s="6" r="B85">
        <v>2453</v>
      </c>
      <c t="n" s="6" r="C85">
        <v>2514</v>
      </c>
    </row>
    <row spans="1:5" r="86">
      <c t="s" s="4" r="A86">
        <v>40</v>
      </c>
      <c t="n" s="6" r="B86">
        <v>2065</v>
      </c>
      <c t="n" s="6" r="C86">
        <v>2471</v>
      </c>
    </row>
    <row spans="1:5" r="87">
      <c t="s" s="4" r="A87">
        <v>41</v>
      </c>
      <c t="n" s="6" r="B87">
        <v>1122</v>
      </c>
      <c t="n" s="6" r="C87">
        <v>1281</v>
      </c>
    </row>
    <row spans="1:5" r="88">
      <c t="s" s="4" r="A88">
        <v>42</v>
      </c>
      <c t="n" s="6" r="B88">
        <v>943</v>
      </c>
      <c t="n" s="6" r="C88">
        <v>1190</v>
      </c>
    </row>
    <row spans="1:5" r="89">
      <c t="s" s="4" r="A89">
        <v>386</v>
      </c>
      <c t="n" s="6" r="B89">
        <v>1130</v>
      </c>
      <c t="n" s="6" r="C89">
        <v>1563</v>
      </c>
    </row>
    <row spans="1:5" r="90">
      <c t="s" s="4" r="A90">
        <v>44</v>
      </c>
      <c t="n" s="6" r="B90">
        <v>2193</v>
      </c>
      <c t="n" s="6" r="C90">
        <v>2258</v>
      </c>
    </row>
    <row spans="1:5" r="91">
      <c t="s" s="4" r="A91">
        <v>45</v>
      </c>
      <c t="n" s="6" r="B91">
        <v>384</v>
      </c>
      <c t="n" s="6" r="C91">
        <v>477</v>
      </c>
    </row>
    <row spans="1:5" r="92">
      <c t="s" s="4" r="A92">
        <v>47</v>
      </c>
      <c t="n" s="6" r="B92">
        <v>7103</v>
      </c>
      <c t="n" s="6" r="C92">
        <v>8002</v>
      </c>
    </row>
    <row spans="1:5" r="93">
      <c t="s" s="3" r="A93">
        <v>48</v>
      </c>
    </row>
    <row spans="1:5" r="94">
      <c t="s" s="4" r="A94">
        <v>49</v>
      </c>
      <c t="n" s="6" r="B94">
        <v>7</v>
      </c>
      <c t="n" s="6" r="C94">
        <v>12</v>
      </c>
    </row>
    <row spans="1:5" r="95">
      <c t="s" s="4" r="A95">
        <v>50</v>
      </c>
      <c t="n" s="6" r="B95">
        <v>192</v>
      </c>
      <c t="n" s="6" r="C95">
        <v>194</v>
      </c>
    </row>
    <row spans="1:5" r="96">
      <c t="s" s="4" r="A96">
        <v>51</v>
      </c>
      <c t="n" s="6" r="B96">
        <v>664</v>
      </c>
      <c t="n" s="6" r="C96">
        <v>758</v>
      </c>
    </row>
    <row spans="1:5" r="97">
      <c t="s" s="4" r="A97">
        <v>52</v>
      </c>
      <c t="n" s="6" r="B97">
        <v>270</v>
      </c>
      <c t="n" s="6" r="C97">
        <v>275</v>
      </c>
    </row>
    <row spans="1:5" r="98">
      <c t="s" s="4" r="A98">
        <v>53</v>
      </c>
      <c t="n" s="6" r="B98">
        <v>1133</v>
      </c>
      <c t="n" s="6" r="C98">
        <v>1239</v>
      </c>
    </row>
    <row spans="1:5" r="99">
      <c t="s" s="4" r="A99">
        <v>54</v>
      </c>
      <c t="n" s="6" r="B99">
        <v>12</v>
      </c>
      <c t="n" s="6" r="C99">
        <v>23</v>
      </c>
    </row>
    <row spans="1:5" r="100">
      <c t="s" s="3" r="A100">
        <v>55</v>
      </c>
    </row>
    <row spans="1:5" r="101">
      <c t="s" s="4" r="A101">
        <v>37</v>
      </c>
      <c t="n" s="6" r="B101">
        <v>180</v>
      </c>
      <c t="n" s="6" r="C101">
        <v>225</v>
      </c>
    </row>
    <row spans="1:5" r="102">
      <c t="s" s="4" r="A102">
        <v>60</v>
      </c>
      <c t="n" s="6" r="B102">
        <v>260</v>
      </c>
      <c t="n" s="6" r="C102">
        <v>261</v>
      </c>
    </row>
    <row spans="1:5" r="103">
      <c t="s" s="4" r="A103">
        <v>61</v>
      </c>
      <c t="n" s="6" r="B103">
        <v>440</v>
      </c>
      <c t="n" s="6" r="C103">
        <v>486</v>
      </c>
    </row>
    <row spans="1:5" r="104">
      <c t="s" s="4" r="A104">
        <v>381</v>
      </c>
      <c t="n" s="6" r="B104">
        <v>5518</v>
      </c>
      <c t="n" s="6" r="C104">
        <v>6254</v>
      </c>
    </row>
    <row spans="1:5" r="105">
      <c t="s" s="4" r="A105">
        <v>71</v>
      </c>
      <c t="n" s="6" r="B105">
        <v>7103</v>
      </c>
      <c t="n" s="6" r="C105">
        <v>8002</v>
      </c>
    </row>
    <row spans="1:5" r="106">
      <c t="s" s="4" r="A106">
        <v>388</v>
      </c>
    </row>
    <row spans="1:5" r="107">
      <c t="s" s="3" r="A107">
        <v>33</v>
      </c>
    </row>
    <row spans="1:5" r="108">
      <c t="s" s="4" r="A108">
        <v>34</v>
      </c>
      <c t="n" s="6" r="B108">
        <v>-32</v>
      </c>
      <c t="n" s="6" r="C108">
        <v>-78</v>
      </c>
      <c t="n" s="8" r="D108">
        <v>-42</v>
      </c>
      <c t="n" s="8" r="E108">
        <v>-150</v>
      </c>
    </row>
    <row spans="1:5" r="109">
      <c t="s" s="4" r="A109">
        <v>379</v>
      </c>
      <c t="n" s="6" r="B109">
        <v>-47</v>
      </c>
      <c t="n" s="6" r="C109">
        <v>-52</v>
      </c>
    </row>
    <row spans="1:5" r="110">
      <c t="s" s="4" r="A110">
        <v>39</v>
      </c>
      <c t="n" s="6" r="B110">
        <v>-79</v>
      </c>
      <c t="n" s="6" r="C110">
        <v>-130</v>
      </c>
    </row>
    <row spans="1:5" r="111">
      <c t="s" s="4" r="A111">
        <v>386</v>
      </c>
      <c t="n" s="6" r="B111">
        <v>-2776</v>
      </c>
      <c t="n" s="6" r="C111">
        <v>-2249</v>
      </c>
    </row>
    <row spans="1:5" r="112">
      <c t="s" s="4" r="A112">
        <v>383</v>
      </c>
      <c t="n" s="6" r="B112">
        <v>-27880</v>
      </c>
      <c t="n" s="6" r="C112">
        <v>-26973</v>
      </c>
    </row>
    <row spans="1:5" r="113">
      <c t="s" s="4" r="A113">
        <v>45</v>
      </c>
      <c t="n" s="6" r="B113">
        <v>-2717</v>
      </c>
      <c t="n" s="6" r="C113">
        <v>-2684</v>
      </c>
    </row>
    <row spans="1:5" r="114">
      <c t="s" s="4" r="A114">
        <v>47</v>
      </c>
      <c t="n" s="6" r="B114">
        <v>-33452</v>
      </c>
      <c t="n" s="6" r="C114">
        <v>-32036</v>
      </c>
    </row>
    <row spans="1:5" r="115">
      <c t="s" s="3" r="A115">
        <v>48</v>
      </c>
    </row>
    <row spans="1:5" r="116">
      <c t="s" s="4" r="A116">
        <v>51</v>
      </c>
      <c t="n" s="6" r="B116">
        <v>-79</v>
      </c>
      <c t="n" s="6" r="C116">
        <v>-130</v>
      </c>
    </row>
    <row spans="1:5" r="117">
      <c t="s" s="4" r="A117">
        <v>53</v>
      </c>
      <c t="n" s="6" r="B117">
        <v>-79</v>
      </c>
      <c t="n" s="6" r="C117">
        <v>-130</v>
      </c>
    </row>
    <row spans="1:5" r="118">
      <c t="s" s="4" r="A118">
        <v>384</v>
      </c>
      <c t="n" s="6" r="B118">
        <v>-2776</v>
      </c>
      <c t="n" s="6" r="C118">
        <v>-2249</v>
      </c>
    </row>
    <row spans="1:5" r="119">
      <c t="s" s="3" r="A119">
        <v>55</v>
      </c>
    </row>
    <row spans="1:5" r="120">
      <c t="s" s="4" r="A120">
        <v>37</v>
      </c>
      <c t="n" s="6" r="B120">
        <v>-2717</v>
      </c>
      <c t="n" s="6" r="C120">
        <v>-2684</v>
      </c>
    </row>
    <row spans="1:5" r="121">
      <c t="s" s="4" r="A121">
        <v>61</v>
      </c>
      <c t="n" s="6" r="B121">
        <v>-2717</v>
      </c>
      <c t="n" s="6" r="C121">
        <v>-2684</v>
      </c>
    </row>
    <row spans="1:5" r="122">
      <c t="s" s="4" r="A122">
        <v>381</v>
      </c>
      <c t="n" s="6" r="B122">
        <v>-27880</v>
      </c>
      <c t="n" s="6" r="C122">
        <v>-26973</v>
      </c>
    </row>
    <row spans="1:5" r="123">
      <c t="s" s="4" r="A123">
        <v>71</v>
      </c>
      <c t="n" s="8" r="B123">
        <v>-33452</v>
      </c>
      <c t="n" s="8" r="C123">
        <v>-320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9</v>
      </c>
      <c t="s" s="2" r="B1">
        <v>79</v>
      </c>
      <c t="s" s="2" r="D1">
        <v>1</v>
      </c>
    </row>
    <row spans="1:5" r="2">
      <c t="s" s="2" r="B2">
        <v>2</v>
      </c>
      <c t="s" s="2" r="C2">
        <v>80</v>
      </c>
      <c t="s" s="2" r="D2">
        <v>2</v>
      </c>
      <c t="s" s="2" r="E2">
        <v>80</v>
      </c>
    </row>
    <row spans="1:5" r="3">
      <c t="s" s="3" r="A3">
        <v>390</v>
      </c>
    </row>
    <row spans="1:5" r="4">
      <c t="s" s="4" r="A4">
        <v>82</v>
      </c>
      <c t="n" s="8" r="B4">
        <v>12654</v>
      </c>
      <c t="n" s="8" r="C4">
        <v>11716</v>
      </c>
      <c t="n" s="8" r="D4">
        <v>37386</v>
      </c>
      <c t="n" s="8" r="E4">
        <v>35339</v>
      </c>
    </row>
    <row spans="1:5" r="5">
      <c t="s" s="3" r="A5">
        <v>83</v>
      </c>
    </row>
    <row spans="1:5" r="6">
      <c t="s" s="4" r="A6">
        <v>84</v>
      </c>
      <c t="n" s="6" r="B6">
        <v>4712</v>
      </c>
      <c t="n" s="6" r="C6">
        <v>4335</v>
      </c>
      <c t="n" s="6" r="D6">
        <v>13807</v>
      </c>
      <c t="n" s="6" r="E6">
        <v>12678</v>
      </c>
    </row>
    <row spans="1:5" r="7">
      <c t="s" s="4" r="A7">
        <v>85</v>
      </c>
      <c t="n" s="6" r="B7">
        <v>2623</v>
      </c>
      <c t="n" s="6" r="C7">
        <v>2165</v>
      </c>
      <c t="n" s="6" r="D7">
        <v>7505</v>
      </c>
      <c t="n" s="6" r="E7">
        <v>6404</v>
      </c>
    </row>
    <row spans="1:5" r="8">
      <c t="s" s="4" r="A8">
        <v>86</v>
      </c>
      <c t="n" s="6" r="B8">
        <v>744</v>
      </c>
      <c t="n" s="6" r="C8">
        <v>686</v>
      </c>
      <c t="n" s="6" r="D8">
        <v>2121</v>
      </c>
      <c t="n" s="6" r="E8">
        <v>2009</v>
      </c>
    </row>
    <row spans="1:5" r="9">
      <c t="s" s="4" r="A9">
        <v>87</v>
      </c>
      <c t="n" s="6" r="B9">
        <v>663</v>
      </c>
      <c t="n" s="6" r="C9">
        <v>652</v>
      </c>
      <c t="n" s="6" r="D9">
        <v>1964</v>
      </c>
      <c t="n" s="6" r="E9">
        <v>1954</v>
      </c>
    </row>
    <row spans="1:5" r="10">
      <c t="s" s="4" r="A10">
        <v>88</v>
      </c>
      <c t="n" s="6" r="B10">
        <v>537</v>
      </c>
      <c t="n" s="6" r="C10">
        <v>810</v>
      </c>
      <c t="n" s="6" r="D10">
        <v>1864</v>
      </c>
      <c t="n" s="6" r="E10">
        <v>2982</v>
      </c>
    </row>
    <row spans="1:5" r="11">
      <c t="s" s="4" r="A11">
        <v>89</v>
      </c>
      <c t="n" s="6" r="B11">
        <v>504</v>
      </c>
      <c t="n" s="6" r="C11">
        <v>505</v>
      </c>
      <c t="n" s="6" r="D11">
        <v>1581</v>
      </c>
      <c t="n" s="6" r="E11">
        <v>1604</v>
      </c>
    </row>
    <row spans="1:5" r="12">
      <c t="s" s="4" r="A12">
        <v>90</v>
      </c>
      <c t="n" s="6" r="B12">
        <v>2007</v>
      </c>
      <c t="n" s="6" r="C12">
        <v>1525</v>
      </c>
      <c t="n" s="6" r="D12">
        <v>5399</v>
      </c>
      <c t="n" s="6" r="E12">
        <v>4520</v>
      </c>
    </row>
    <row spans="1:5" r="13">
      <c t="s" s="4" r="A13">
        <v>91</v>
      </c>
      <c t="n" s="6" r="B13">
        <v>11790</v>
      </c>
      <c t="n" s="6" r="C13">
        <v>10678</v>
      </c>
      <c t="n" s="6" r="D13">
        <v>34241</v>
      </c>
      <c t="n" s="6" r="E13">
        <v>32151</v>
      </c>
    </row>
    <row spans="1:5" r="14">
      <c t="s" s="4" r="A14">
        <v>92</v>
      </c>
      <c t="n" s="6" r="B14">
        <v>864</v>
      </c>
      <c t="n" s="6" r="C14">
        <v>1038</v>
      </c>
      <c t="n" s="6" r="D14">
        <v>3145</v>
      </c>
      <c t="n" s="6" r="E14">
        <v>3188</v>
      </c>
    </row>
    <row spans="1:5" r="15">
      <c t="s" s="3" r="A15">
        <v>93</v>
      </c>
    </row>
    <row spans="1:5" r="16">
      <c t="s" s="4" r="A16">
        <v>94</v>
      </c>
      <c t="n" s="6" r="B16">
        <v>-81</v>
      </c>
      <c t="n" s="6" r="C16">
        <v>-58</v>
      </c>
      <c t="n" s="6" r="D16">
        <v>-218</v>
      </c>
      <c t="n" s="6" r="E16">
        <v>-153</v>
      </c>
    </row>
    <row spans="1:5" r="17">
      <c t="s" s="4" r="A17">
        <v>95</v>
      </c>
      <c t="n" s="6" r="B17">
        <v>-1</v>
      </c>
      <c t="n" s="6" r="C17">
        <v>5</v>
      </c>
      <c t="n" s="6" r="D17">
        <v>-6</v>
      </c>
      <c t="n" s="6" r="E17">
        <v>8</v>
      </c>
    </row>
    <row spans="1:5" r="18">
      <c t="s" s="4" r="A18">
        <v>97</v>
      </c>
      <c t="n" s="6" r="B18">
        <v>782</v>
      </c>
      <c t="n" s="6" r="C18">
        <v>985</v>
      </c>
      <c t="n" s="6" r="D18">
        <v>2921</v>
      </c>
      <c t="n" s="6" r="E18">
        <v>3043</v>
      </c>
    </row>
    <row spans="1:5" r="19">
      <c t="s" s="4" r="A19">
        <v>98</v>
      </c>
      <c t="n" s="6" r="B19">
        <v>275</v>
      </c>
      <c t="n" s="6" r="C19">
        <v>357</v>
      </c>
      <c t="n" s="6" r="D19">
        <v>1031</v>
      </c>
      <c t="n" s="6" r="E19">
        <v>1099</v>
      </c>
    </row>
    <row spans="1:5" r="20">
      <c t="s" s="4" r="A20">
        <v>99</v>
      </c>
      <c t="n" s="6" r="B20">
        <v>507</v>
      </c>
      <c t="n" s="6" r="C20">
        <v>628</v>
      </c>
      <c t="n" s="6" r="D20">
        <v>1890</v>
      </c>
      <c t="n" s="6" r="E20">
        <v>1944</v>
      </c>
    </row>
    <row spans="1:5" r="21">
      <c t="s" s="4" r="A21">
        <v>111</v>
      </c>
      <c t="n" s="6" r="B21">
        <v>389</v>
      </c>
      <c t="n" s="6" r="C21">
        <v>458</v>
      </c>
      <c t="n" s="6" r="D21">
        <v>1559</v>
      </c>
      <c t="n" s="6" r="E21">
        <v>1587</v>
      </c>
    </row>
    <row spans="1:5" r="22">
      <c t="s" s="4" r="A22">
        <v>382</v>
      </c>
    </row>
    <row spans="1:5" r="23">
      <c t="s" s="3" r="A23">
        <v>83</v>
      </c>
    </row>
    <row spans="1:5" r="24">
      <c t="s" s="4" r="A24">
        <v>84</v>
      </c>
      <c t="n" s="6" r="B24">
        <v>32</v>
      </c>
      <c t="n" s="6" r="C24">
        <v>25</v>
      </c>
      <c t="n" s="6" r="D24">
        <v>92</v>
      </c>
      <c t="n" s="6" r="E24">
        <v>78</v>
      </c>
    </row>
    <row spans="1:5" r="25">
      <c t="s" s="4" r="A25">
        <v>86</v>
      </c>
      <c t="n" s="6" r="B25">
        <v>1</v>
      </c>
      <c t="n" s="6" r="C25">
        <v>1</v>
      </c>
      <c t="n" s="6" r="D25">
        <v>4</v>
      </c>
      <c t="n" s="6" r="E25">
        <v>4</v>
      </c>
    </row>
    <row spans="1:5" r="26">
      <c t="s" s="4" r="A26">
        <v>87</v>
      </c>
      <c t="n" s="6" r="D26">
        <v>1</v>
      </c>
      <c t="n" s="6" r="E26">
        <v>1</v>
      </c>
    </row>
    <row spans="1:5" r="27">
      <c t="s" s="4" r="A27">
        <v>391</v>
      </c>
      <c t="n" s="6" r="B27">
        <v>-344</v>
      </c>
      <c t="n" s="6" r="C27">
        <v>-48</v>
      </c>
      <c t="n" s="6" r="D27">
        <v>-525</v>
      </c>
      <c t="n" s="6" r="E27">
        <v>-191</v>
      </c>
    </row>
    <row spans="1:5" r="28">
      <c t="s" s="4" r="A28">
        <v>90</v>
      </c>
      <c t="n" s="6" r="B28">
        <v>311</v>
      </c>
      <c t="n" s="6" r="C28">
        <v>22</v>
      </c>
      <c t="n" s="6" r="D28">
        <v>428</v>
      </c>
      <c t="n" s="6" r="E28">
        <v>108</v>
      </c>
    </row>
    <row spans="1:5" r="29">
      <c t="s" s="3" r="A29">
        <v>93</v>
      </c>
    </row>
    <row spans="1:5" r="30">
      <c t="s" s="4" r="A30">
        <v>392</v>
      </c>
      <c t="n" s="6" r="B30">
        <v>507</v>
      </c>
      <c t="n" s="6" r="C30">
        <v>628</v>
      </c>
      <c t="n" s="6" r="D30">
        <v>1890</v>
      </c>
      <c t="n" s="6" r="E30">
        <v>1944</v>
      </c>
    </row>
    <row spans="1:5" r="31">
      <c t="s" s="4" r="A31">
        <v>94</v>
      </c>
      <c t="n" s="6" r="B31">
        <v>-90</v>
      </c>
      <c t="n" s="6" r="C31">
        <v>-66</v>
      </c>
      <c t="n" s="6" r="D31">
        <v>-246</v>
      </c>
      <c t="n" s="6" r="E31">
        <v>-172</v>
      </c>
    </row>
    <row spans="1:5" r="32">
      <c t="s" s="4" r="A32">
        <v>391</v>
      </c>
      <c t="n" s="6" r="B32">
        <v>95</v>
      </c>
      <c t="n" s="6" r="C32">
        <v>68</v>
      </c>
      <c t="n" s="6" r="D32">
        <v>257</v>
      </c>
      <c t="n" s="6" r="E32">
        <v>176</v>
      </c>
    </row>
    <row spans="1:5" r="33">
      <c t="s" s="4" r="A33">
        <v>95</v>
      </c>
      <c t="n" s="6" r="B33">
        <v>-5</v>
      </c>
      <c t="n" s="6" r="C33">
        <v>-2</v>
      </c>
      <c t="n" s="6" r="D33">
        <v>-11</v>
      </c>
      <c t="n" s="6" r="E33">
        <v>-4</v>
      </c>
    </row>
    <row spans="1:5" r="34">
      <c t="s" s="4" r="A34">
        <v>97</v>
      </c>
      <c t="n" s="6" r="B34">
        <v>507</v>
      </c>
      <c t="n" s="6" r="C34">
        <v>628</v>
      </c>
      <c t="n" s="6" r="D34">
        <v>1890</v>
      </c>
      <c t="n" s="6" r="E34">
        <v>1944</v>
      </c>
    </row>
    <row spans="1:5" r="35">
      <c t="s" s="4" r="A35">
        <v>99</v>
      </c>
      <c t="n" s="6" r="B35">
        <v>507</v>
      </c>
      <c t="n" s="6" r="C35">
        <v>628</v>
      </c>
      <c t="n" s="6" r="D35">
        <v>1890</v>
      </c>
      <c t="n" s="6" r="E35">
        <v>1944</v>
      </c>
    </row>
    <row spans="1:5" r="36">
      <c t="s" s="4" r="A36">
        <v>111</v>
      </c>
      <c t="n" s="6" r="B36">
        <v>488</v>
      </c>
      <c t="n" s="6" r="C36">
        <v>611</v>
      </c>
      <c t="n" s="6" r="D36">
        <v>1834</v>
      </c>
      <c t="n" s="6" r="E36">
        <v>1891</v>
      </c>
    </row>
    <row spans="1:5" r="37">
      <c t="s" s="4" r="A37">
        <v>385</v>
      </c>
    </row>
    <row spans="1:5" r="38">
      <c t="s" s="3" r="A38">
        <v>390</v>
      </c>
    </row>
    <row spans="1:5" r="39">
      <c t="s" s="4" r="A39">
        <v>82</v>
      </c>
      <c t="n" s="6" r="B39">
        <v>10838</v>
      </c>
      <c t="n" s="6" r="C39">
        <v>9793</v>
      </c>
      <c t="n" s="6" r="D39">
        <v>31190</v>
      </c>
      <c t="n" s="6" r="E39">
        <v>29488</v>
      </c>
    </row>
    <row spans="1:5" r="40">
      <c t="s" s="3" r="A40">
        <v>83</v>
      </c>
    </row>
    <row spans="1:5" r="41">
      <c t="s" s="4" r="A41">
        <v>84</v>
      </c>
      <c t="n" s="6" r="B41">
        <v>4072</v>
      </c>
      <c t="n" s="6" r="C41">
        <v>3712</v>
      </c>
      <c t="n" s="6" r="D41">
        <v>11811</v>
      </c>
      <c t="n" s="6" r="E41">
        <v>10902</v>
      </c>
    </row>
    <row spans="1:5" r="42">
      <c t="s" s="4" r="A42">
        <v>85</v>
      </c>
      <c t="n" s="6" r="B42">
        <v>2106</v>
      </c>
      <c t="n" s="6" r="C42">
        <v>1527</v>
      </c>
      <c t="n" s="6" r="D42">
        <v>5481</v>
      </c>
      <c t="n" s="6" r="E42">
        <v>4381</v>
      </c>
    </row>
    <row spans="1:5" r="43">
      <c t="s" s="4" r="A43">
        <v>86</v>
      </c>
      <c t="n" s="6" r="B43">
        <v>660</v>
      </c>
      <c t="n" s="6" r="C43">
        <v>597</v>
      </c>
      <c t="n" s="6" r="D43">
        <v>1843</v>
      </c>
      <c t="n" s="6" r="E43">
        <v>1746</v>
      </c>
    </row>
    <row spans="1:5" r="44">
      <c t="s" s="4" r="A44">
        <v>87</v>
      </c>
      <c t="n" s="6" r="B44">
        <v>608</v>
      </c>
      <c t="n" s="6" r="C44">
        <v>593</v>
      </c>
      <c t="n" s="6" r="D44">
        <v>1792</v>
      </c>
      <c t="n" s="6" r="E44">
        <v>1783</v>
      </c>
    </row>
    <row spans="1:5" r="45">
      <c t="s" s="4" r="A45">
        <v>88</v>
      </c>
      <c t="n" s="6" r="B45">
        <v>520</v>
      </c>
      <c t="n" s="6" r="C45">
        <v>790</v>
      </c>
      <c t="n" s="6" r="D45">
        <v>1808</v>
      </c>
      <c t="n" s="6" r="E45">
        <v>2913</v>
      </c>
    </row>
    <row spans="1:5" r="46">
      <c t="s" s="4" r="A46">
        <v>89</v>
      </c>
      <c t="n" s="6" r="B46">
        <v>471</v>
      </c>
      <c t="n" s="6" r="C46">
        <v>468</v>
      </c>
      <c t="n" s="6" r="D46">
        <v>1476</v>
      </c>
      <c t="n" s="6" r="E46">
        <v>1497</v>
      </c>
    </row>
    <row spans="1:5" r="47">
      <c t="s" s="4" r="A47">
        <v>391</v>
      </c>
      <c t="n" s="6" r="B47">
        <v>294</v>
      </c>
      <c t="n" s="6" r="C47">
        <v>-34</v>
      </c>
      <c t="n" s="6" r="D47">
        <v>338</v>
      </c>
      <c t="n" s="6" r="E47">
        <v>-82</v>
      </c>
    </row>
    <row spans="1:5" r="48">
      <c t="s" s="4" r="A48">
        <v>90</v>
      </c>
      <c t="n" s="6" r="B48">
        <v>1344</v>
      </c>
      <c t="n" s="6" r="C48">
        <v>1231</v>
      </c>
      <c t="n" s="6" r="D48">
        <v>3901</v>
      </c>
      <c t="n" s="6" r="E48">
        <v>3635</v>
      </c>
    </row>
    <row spans="1:5" r="49">
      <c t="s" s="4" r="A49">
        <v>91</v>
      </c>
      <c t="n" s="6" r="B49">
        <v>10075</v>
      </c>
      <c t="n" s="6" r="C49">
        <v>8884</v>
      </c>
      <c t="n" s="6" r="D49">
        <v>28450</v>
      </c>
      <c t="n" s="6" r="E49">
        <v>26775</v>
      </c>
    </row>
    <row spans="1:5" r="50">
      <c t="s" s="4" r="A50">
        <v>92</v>
      </c>
      <c t="n" s="6" r="B50">
        <v>763</v>
      </c>
      <c t="n" s="6" r="C50">
        <v>909</v>
      </c>
      <c t="n" s="6" r="D50">
        <v>2740</v>
      </c>
      <c t="n" s="6" r="E50">
        <v>2713</v>
      </c>
    </row>
    <row spans="1:5" r="51">
      <c t="s" s="3" r="A51">
        <v>93</v>
      </c>
    </row>
    <row spans="1:5" r="52">
      <c t="s" s="4" r="A52">
        <v>392</v>
      </c>
      <c t="n" s="6" r="B52">
        <v>86</v>
      </c>
      <c t="n" s="6" r="C52">
        <v>91</v>
      </c>
      <c t="n" s="6" r="D52">
        <v>220</v>
      </c>
      <c t="n" s="6" r="E52">
        <v>292</v>
      </c>
    </row>
    <row spans="1:5" r="53">
      <c t="s" s="4" r="A53">
        <v>94</v>
      </c>
      <c t="n" s="6" r="B53">
        <v>6</v>
      </c>
      <c t="n" s="6" r="C53">
        <v>6</v>
      </c>
      <c t="n" s="6" r="D53">
        <v>20</v>
      </c>
      <c t="n" s="6" r="E53">
        <v>15</v>
      </c>
    </row>
    <row spans="1:5" r="54">
      <c t="s" s="4" r="A54">
        <v>391</v>
      </c>
      <c t="n" s="6" r="B54">
        <v>-105</v>
      </c>
      <c t="n" s="6" r="C54">
        <v>-74</v>
      </c>
      <c t="n" s="6" r="D54">
        <v>-264</v>
      </c>
      <c t="n" s="6" r="E54">
        <v>-192</v>
      </c>
    </row>
    <row spans="1:5" r="55">
      <c t="s" s="4" r="A55">
        <v>95</v>
      </c>
      <c t="n" s="6" r="B55">
        <v>-1</v>
      </c>
      <c t="n" s="6" r="C55">
        <v>-4</v>
      </c>
      <c t="n" s="6" r="D55">
        <v>-10</v>
      </c>
      <c t="n" s="6" r="E55">
        <v>-5</v>
      </c>
    </row>
    <row spans="1:5" r="56">
      <c t="s" s="4" r="A56">
        <v>97</v>
      </c>
      <c t="n" s="6" r="B56">
        <v>749</v>
      </c>
      <c t="n" s="6" r="C56">
        <v>928</v>
      </c>
      <c t="n" s="6" r="D56">
        <v>2706</v>
      </c>
      <c t="n" s="6" r="E56">
        <v>2823</v>
      </c>
    </row>
    <row spans="1:5" r="57">
      <c t="s" s="4" r="A57">
        <v>98</v>
      </c>
      <c t="n" s="6" r="B57">
        <v>249</v>
      </c>
      <c t="n" s="6" r="C57">
        <v>274</v>
      </c>
      <c t="n" s="6" r="D57">
        <v>915</v>
      </c>
      <c t="n" s="6" r="E57">
        <v>916</v>
      </c>
    </row>
    <row spans="1:5" r="58">
      <c t="s" s="4" r="A58">
        <v>99</v>
      </c>
      <c t="n" s="6" r="B58">
        <v>500</v>
      </c>
      <c t="n" s="6" r="C58">
        <v>654</v>
      </c>
      <c t="n" s="6" r="D58">
        <v>1791</v>
      </c>
      <c t="n" s="6" r="E58">
        <v>1907</v>
      </c>
    </row>
    <row spans="1:5" r="59">
      <c t="s" s="4" r="A59">
        <v>111</v>
      </c>
      <c t="n" s="6" r="B59">
        <v>487</v>
      </c>
      <c t="n" s="6" r="C59">
        <v>640</v>
      </c>
      <c t="n" s="6" r="D59">
        <v>1758</v>
      </c>
      <c t="n" s="6" r="E59">
        <v>1864</v>
      </c>
    </row>
    <row spans="1:5" r="60">
      <c t="s" s="4" r="A60">
        <v>387</v>
      </c>
    </row>
    <row spans="1:5" r="61">
      <c t="s" s="3" r="A61">
        <v>390</v>
      </c>
    </row>
    <row spans="1:5" r="62">
      <c t="s" s="4" r="A62">
        <v>82</v>
      </c>
      <c t="n" s="6" r="B62">
        <v>1892</v>
      </c>
      <c t="n" s="6" r="C62">
        <v>2024</v>
      </c>
      <c t="n" s="6" r="D62">
        <v>6449</v>
      </c>
      <c t="n" s="6" r="E62">
        <v>6136</v>
      </c>
    </row>
    <row spans="1:5" r="63">
      <c t="s" s="3" r="A63">
        <v>83</v>
      </c>
    </row>
    <row spans="1:5" r="64">
      <c t="s" s="4" r="A64">
        <v>84</v>
      </c>
      <c t="n" s="6" r="B64">
        <v>608</v>
      </c>
      <c t="n" s="6" r="C64">
        <v>598</v>
      </c>
      <c t="n" s="6" r="D64">
        <v>1904</v>
      </c>
      <c t="n" s="6" r="E64">
        <v>1698</v>
      </c>
    </row>
    <row spans="1:5" r="65">
      <c t="s" s="4" r="A65">
        <v>85</v>
      </c>
      <c t="n" s="6" r="B65">
        <v>545</v>
      </c>
      <c t="n" s="6" r="C65">
        <v>695</v>
      </c>
      <c t="n" s="6" r="D65">
        <v>2132</v>
      </c>
      <c t="n" s="6" r="E65">
        <v>2170</v>
      </c>
    </row>
    <row spans="1:5" r="66">
      <c t="s" s="4" r="A66">
        <v>86</v>
      </c>
      <c t="n" s="6" r="B66">
        <v>84</v>
      </c>
      <c t="n" s="6" r="C66">
        <v>89</v>
      </c>
      <c t="n" s="6" r="D66">
        <v>278</v>
      </c>
      <c t="n" s="6" r="E66">
        <v>263</v>
      </c>
    </row>
    <row spans="1:5" r="67">
      <c t="s" s="4" r="A67">
        <v>87</v>
      </c>
      <c t="n" s="6" r="B67">
        <v>55</v>
      </c>
      <c t="n" s="6" r="C67">
        <v>59</v>
      </c>
      <c t="n" s="6" r="D67">
        <v>171</v>
      </c>
      <c t="n" s="6" r="E67">
        <v>170</v>
      </c>
    </row>
    <row spans="1:5" r="68">
      <c t="s" s="4" r="A68">
        <v>88</v>
      </c>
      <c t="n" s="6" r="B68">
        <v>17</v>
      </c>
      <c t="n" s="6" r="C68">
        <v>20</v>
      </c>
      <c t="n" s="6" r="D68">
        <v>56</v>
      </c>
      <c t="n" s="6" r="E68">
        <v>69</v>
      </c>
    </row>
    <row spans="1:5" r="69">
      <c t="s" s="4" r="A69">
        <v>89</v>
      </c>
      <c t="n" s="6" r="B69">
        <v>33</v>
      </c>
      <c t="n" s="6" r="C69">
        <v>37</v>
      </c>
      <c t="n" s="6" r="D69">
        <v>105</v>
      </c>
      <c t="n" s="6" r="E69">
        <v>107</v>
      </c>
    </row>
    <row spans="1:5" r="70">
      <c t="s" s="4" r="A70">
        <v>391</v>
      </c>
      <c t="n" s="6" r="B70">
        <v>50</v>
      </c>
      <c t="n" s="6" r="C70">
        <v>82</v>
      </c>
      <c t="n" s="6" r="D70">
        <v>187</v>
      </c>
      <c t="n" s="6" r="E70">
        <v>273</v>
      </c>
    </row>
    <row spans="1:5" r="71">
      <c t="s" s="4" r="A71">
        <v>90</v>
      </c>
      <c t="n" s="6" r="B71">
        <v>399</v>
      </c>
      <c t="n" s="6" r="C71">
        <v>315</v>
      </c>
      <c t="n" s="6" r="D71">
        <v>1211</v>
      </c>
      <c t="n" s="6" r="E71">
        <v>911</v>
      </c>
    </row>
    <row spans="1:5" r="72">
      <c t="s" s="4" r="A72">
        <v>91</v>
      </c>
      <c t="n" s="6" r="B72">
        <v>1791</v>
      </c>
      <c t="n" s="6" r="C72">
        <v>1895</v>
      </c>
      <c t="n" s="6" r="D72">
        <v>6044</v>
      </c>
      <c t="n" s="6" r="E72">
        <v>5661</v>
      </c>
    </row>
    <row spans="1:5" r="73">
      <c t="s" s="4" r="A73">
        <v>92</v>
      </c>
      <c t="n" s="6" r="B73">
        <v>101</v>
      </c>
      <c t="n" s="6" r="C73">
        <v>129</v>
      </c>
      <c t="n" s="6" r="D73">
        <v>405</v>
      </c>
      <c t="n" s="6" r="E73">
        <v>475</v>
      </c>
    </row>
    <row spans="1:5" r="74">
      <c t="s" s="3" r="A74">
        <v>93</v>
      </c>
    </row>
    <row spans="1:5" r="75">
      <c t="s" s="4" r="A75">
        <v>94</v>
      </c>
      <c t="n" s="6" r="B75">
        <v>3</v>
      </c>
      <c t="n" s="6" r="C75">
        <v>2</v>
      </c>
      <c t="n" s="6" r="D75">
        <v>8</v>
      </c>
      <c t="n" s="6" r="E75">
        <v>4</v>
      </c>
    </row>
    <row spans="1:5" r="76">
      <c t="s" s="4" r="A76">
        <v>391</v>
      </c>
      <c t="n" s="6" r="B76">
        <v>10</v>
      </c>
      <c t="n" s="6" r="C76">
        <v>6</v>
      </c>
      <c t="n" s="6" r="D76">
        <v>7</v>
      </c>
      <c t="n" s="6" r="E76">
        <v>16</v>
      </c>
    </row>
    <row spans="1:5" r="77">
      <c t="s" s="4" r="A77">
        <v>95</v>
      </c>
      <c t="n" s="6" r="B77">
        <v>5</v>
      </c>
      <c t="n" s="6" r="C77">
        <v>11</v>
      </c>
      <c t="n" s="6" r="D77">
        <v>15</v>
      </c>
      <c t="n" s="6" r="E77">
        <v>17</v>
      </c>
    </row>
    <row spans="1:5" r="78">
      <c t="s" s="4" r="A78">
        <v>97</v>
      </c>
      <c t="n" s="6" r="B78">
        <v>119</v>
      </c>
      <c t="n" s="6" r="C78">
        <v>148</v>
      </c>
      <c t="n" s="6" r="D78">
        <v>435</v>
      </c>
      <c t="n" s="6" r="E78">
        <v>512</v>
      </c>
    </row>
    <row spans="1:5" r="79">
      <c t="s" s="4" r="A79">
        <v>98</v>
      </c>
      <c t="n" s="6" r="B79">
        <v>26</v>
      </c>
      <c t="n" s="6" r="C79">
        <v>83</v>
      </c>
      <c t="n" s="6" r="D79">
        <v>116</v>
      </c>
      <c t="n" s="6" r="E79">
        <v>183</v>
      </c>
    </row>
    <row spans="1:5" r="80">
      <c t="s" s="4" r="A80">
        <v>99</v>
      </c>
      <c t="n" s="6" r="B80">
        <v>93</v>
      </c>
      <c t="n" s="6" r="C80">
        <v>65</v>
      </c>
      <c t="n" s="6" r="D80">
        <v>319</v>
      </c>
      <c t="n" s="6" r="E80">
        <v>329</v>
      </c>
    </row>
    <row spans="1:5" r="81">
      <c t="s" s="4" r="A81">
        <v>111</v>
      </c>
      <c t="n" s="6" r="B81">
        <v>7</v>
      </c>
      <c t="n" s="6" r="C81">
        <v>-74</v>
      </c>
      <c t="n" s="6" r="D81">
        <v>77</v>
      </c>
      <c t="n" s="6" r="E81">
        <v>68</v>
      </c>
    </row>
    <row spans="1:5" r="82">
      <c t="s" s="4" r="A82">
        <v>388</v>
      </c>
    </row>
    <row spans="1:5" r="83">
      <c t="s" s="3" r="A83">
        <v>390</v>
      </c>
    </row>
    <row spans="1:5" r="84">
      <c t="s" s="4" r="A84">
        <v>82</v>
      </c>
      <c t="n" s="6" r="B84">
        <v>-76</v>
      </c>
      <c t="n" s="6" r="C84">
        <v>-101</v>
      </c>
      <c t="n" s="6" r="D84">
        <v>-253</v>
      </c>
      <c t="n" s="6" r="E84">
        <v>-285</v>
      </c>
    </row>
    <row spans="1:5" r="85">
      <c t="s" s="3" r="A85">
        <v>83</v>
      </c>
    </row>
    <row spans="1:5" r="86">
      <c t="s" s="4" r="A86">
        <v>85</v>
      </c>
      <c t="n" s="6" r="B86">
        <v>-28</v>
      </c>
      <c t="n" s="6" r="C86">
        <v>-57</v>
      </c>
      <c t="n" s="6" r="D86">
        <v>-108</v>
      </c>
      <c t="n" s="6" r="E86">
        <v>-147</v>
      </c>
    </row>
    <row spans="1:5" r="87">
      <c t="s" s="4" r="A87">
        <v>86</v>
      </c>
      <c t="n" s="6" r="B87">
        <v>-1</v>
      </c>
      <c t="n" s="6" r="C87">
        <v>-1</v>
      </c>
      <c t="n" s="6" r="D87">
        <v>-4</v>
      </c>
      <c t="n" s="6" r="E87">
        <v>-4</v>
      </c>
    </row>
    <row spans="1:5" r="88">
      <c t="s" s="4" r="A88">
        <v>90</v>
      </c>
      <c t="n" s="6" r="B88">
        <v>-47</v>
      </c>
      <c t="n" s="6" r="C88">
        <v>-43</v>
      </c>
      <c t="n" s="6" r="D88">
        <v>-141</v>
      </c>
      <c t="n" s="6" r="E88">
        <v>-134</v>
      </c>
    </row>
    <row spans="1:5" r="89">
      <c t="s" s="4" r="A89">
        <v>91</v>
      </c>
      <c t="n" s="6" r="B89">
        <v>-76</v>
      </c>
      <c t="n" s="6" r="C89">
        <v>-101</v>
      </c>
      <c t="n" s="6" r="D89">
        <v>-253</v>
      </c>
      <c t="n" s="6" r="E89">
        <v>-285</v>
      </c>
    </row>
    <row spans="1:5" r="90">
      <c t="s" s="3" r="A90">
        <v>93</v>
      </c>
    </row>
    <row spans="1:5" r="91">
      <c t="s" s="4" r="A91">
        <v>392</v>
      </c>
      <c t="n" s="6" r="B91">
        <v>-593</v>
      </c>
      <c t="n" s="6" r="C91">
        <v>-719</v>
      </c>
      <c t="n" s="6" r="D91">
        <v>-2110</v>
      </c>
      <c t="n" s="6" r="E91">
        <v>-2236</v>
      </c>
    </row>
    <row spans="1:5" r="92">
      <c t="s" s="4" r="A92">
        <v>97</v>
      </c>
      <c t="n" s="6" r="B92">
        <v>-593</v>
      </c>
      <c t="n" s="6" r="C92">
        <v>-719</v>
      </c>
      <c t="n" s="6" r="D92">
        <v>-2110</v>
      </c>
      <c t="n" s="6" r="E92">
        <v>-2236</v>
      </c>
    </row>
    <row spans="1:5" r="93">
      <c t="s" s="4" r="A93">
        <v>99</v>
      </c>
      <c t="n" s="6" r="B93">
        <v>-593</v>
      </c>
      <c t="n" s="6" r="C93">
        <v>-719</v>
      </c>
      <c t="n" s="6" r="D93">
        <v>-2110</v>
      </c>
      <c t="n" s="6" r="E93">
        <v>-2236</v>
      </c>
    </row>
    <row spans="1:5" r="94">
      <c t="s" s="4" r="A94">
        <v>111</v>
      </c>
      <c t="n" s="8" r="B94">
        <v>-593</v>
      </c>
      <c t="n" s="8" r="C94">
        <v>-719</v>
      </c>
      <c t="n" s="8" r="D94">
        <v>-2110</v>
      </c>
      <c t="n" s="8" r="E94">
        <v>-223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93</v>
      </c>
      <c t="s" s="2" r="B1">
        <v>79</v>
      </c>
      <c t="s" s="2" r="C1">
        <v>1</v>
      </c>
    </row>
    <row spans="1:4" r="2">
      <c t="s" s="2" r="B2">
        <v>2</v>
      </c>
      <c t="s" s="2" r="C2">
        <v>2</v>
      </c>
      <c t="s" s="2" r="D2">
        <v>80</v>
      </c>
    </row>
    <row spans="1:4" r="3">
      <c t="s" s="3" r="A3">
        <v>390</v>
      </c>
    </row>
    <row spans="1:4" r="4">
      <c t="s" s="4" r="A4">
        <v>394</v>
      </c>
      <c t="n" s="8" r="C4">
        <v>3796</v>
      </c>
      <c t="n" s="8" r="D4">
        <v>3473</v>
      </c>
    </row>
    <row spans="1:4" r="5">
      <c t="s" s="3" r="A5">
        <v>126</v>
      </c>
    </row>
    <row spans="1:4" r="6">
      <c t="s" s="4" r="A6">
        <v>127</v>
      </c>
      <c t="n" s="6" r="C6">
        <v>-3562</v>
      </c>
      <c t="n" s="6" r="D6">
        <v>-2969</v>
      </c>
    </row>
    <row spans="1:4" r="7">
      <c t="s" s="4" r="A7">
        <v>128</v>
      </c>
      <c t="n" s="6" r="D7">
        <v>-1429</v>
      </c>
    </row>
    <row spans="1:4" r="8">
      <c t="s" s="4" r="A8">
        <v>129</v>
      </c>
      <c t="n" s="6" r="C8">
        <v>-17</v>
      </c>
      <c t="n" s="6" r="D8">
        <v>16</v>
      </c>
    </row>
    <row spans="1:4" r="9">
      <c t="s" s="4" r="A9">
        <v>130</v>
      </c>
      <c t="n" s="6" r="C9">
        <v>-3579</v>
      </c>
      <c t="n" s="6" r="D9">
        <v>-4382</v>
      </c>
    </row>
    <row spans="1:4" r="10">
      <c t="s" s="3" r="A10">
        <v>131</v>
      </c>
    </row>
    <row spans="1:4" r="11">
      <c t="s" s="4" r="A11">
        <v>132</v>
      </c>
      <c t="n" s="6" r="C11">
        <v>-28</v>
      </c>
      <c t="n" s="6" r="D11">
        <v>-1</v>
      </c>
    </row>
    <row spans="1:4" r="12">
      <c t="s" s="4" r="A12">
        <v>133</v>
      </c>
      <c t="n" s="6" r="C12">
        <v>1238</v>
      </c>
      <c t="n" s="6" r="D12">
        <v>2491</v>
      </c>
    </row>
    <row spans="1:4" r="13">
      <c t="s" s="4" r="A13">
        <v>134</v>
      </c>
      <c t="n" s="6" r="C13">
        <v>79</v>
      </c>
      <c t="n" s="6" r="D13">
        <v>272</v>
      </c>
    </row>
    <row spans="1:4" r="14">
      <c t="s" s="4" r="A14">
        <v>135</v>
      </c>
      <c t="n" s="6" r="C14">
        <v>9</v>
      </c>
      <c t="n" s="6" r="D14">
        <v>31</v>
      </c>
    </row>
    <row spans="1:4" r="15">
      <c t="s" s="4" r="A15">
        <v>136</v>
      </c>
      <c t="n" s="6" r="C15">
        <v>-210</v>
      </c>
      <c t="n" s="6" r="D15">
        <v>-171</v>
      </c>
    </row>
    <row spans="1:4" r="16">
      <c t="s" s="4" r="A16">
        <v>137</v>
      </c>
      <c t="n" s="8" r="B16">
        <v>-1000</v>
      </c>
      <c t="n" s="6" r="C16">
        <v>-2133</v>
      </c>
      <c t="n" s="6" r="D16">
        <v>-1016</v>
      </c>
    </row>
    <row spans="1:4" r="17">
      <c t="s" s="4" r="A17">
        <v>95</v>
      </c>
      <c t="n" s="6" r="C17">
        <v>-16</v>
      </c>
      <c t="n" s="6" r="D17">
        <v>-23</v>
      </c>
    </row>
    <row spans="1:4" r="18">
      <c t="s" s="4" r="A18">
        <v>138</v>
      </c>
      <c t="n" s="6" r="C18">
        <v>-1061</v>
      </c>
      <c t="n" s="6" r="D18">
        <v>1583</v>
      </c>
    </row>
    <row spans="1:4" r="19">
      <c t="s" s="4" r="A19">
        <v>139</v>
      </c>
      <c t="n" s="6" r="C19">
        <v>-78</v>
      </c>
      <c t="n" s="6" r="D19">
        <v>-104</v>
      </c>
    </row>
    <row spans="1:4" r="20">
      <c t="s" s="4" r="A20">
        <v>140</v>
      </c>
      <c t="n" s="6" r="C20">
        <v>-922</v>
      </c>
      <c t="n" s="6" r="D20">
        <v>570</v>
      </c>
    </row>
    <row spans="1:4" r="21">
      <c t="s" s="4" r="A21">
        <v>141</v>
      </c>
      <c t="n" s="6" r="C21">
        <v>3763</v>
      </c>
      <c t="n" s="6" r="D21">
        <v>2908</v>
      </c>
    </row>
    <row spans="1:4" r="22">
      <c t="s" s="4" r="A22">
        <v>142</v>
      </c>
      <c t="n" s="6" r="B22">
        <v>2841</v>
      </c>
      <c t="n" s="6" r="C22">
        <v>2841</v>
      </c>
      <c t="n" s="6" r="D22">
        <v>3478</v>
      </c>
    </row>
    <row spans="1:4" r="23">
      <c t="s" s="4" r="A23">
        <v>382</v>
      </c>
    </row>
    <row spans="1:4" r="24">
      <c t="s" s="3" r="A24">
        <v>390</v>
      </c>
    </row>
    <row spans="1:4" r="25">
      <c t="s" s="4" r="A25">
        <v>394</v>
      </c>
      <c t="n" s="6" r="C25">
        <v>-833</v>
      </c>
      <c t="n" s="6" r="D25">
        <v>-460</v>
      </c>
    </row>
    <row spans="1:4" r="26">
      <c t="s" s="3" r="A26">
        <v>126</v>
      </c>
    </row>
    <row spans="1:4" r="27">
      <c t="s" s="4" r="A27">
        <v>127</v>
      </c>
      <c t="n" s="6" r="D27">
        <v>-1</v>
      </c>
    </row>
    <row spans="1:4" r="28">
      <c t="s" s="4" r="A28">
        <v>128</v>
      </c>
      <c t="n" s="6" r="D28">
        <v>-1429</v>
      </c>
    </row>
    <row spans="1:4" r="29">
      <c t="s" s="4" r="A29">
        <v>129</v>
      </c>
      <c t="n" s="6" r="C29">
        <v>-55</v>
      </c>
    </row>
    <row spans="1:4" r="30">
      <c t="s" s="4" r="A30">
        <v>130</v>
      </c>
      <c t="n" s="6" r="C30">
        <v>-55</v>
      </c>
      <c t="n" s="6" r="D30">
        <v>-1430</v>
      </c>
    </row>
    <row spans="1:4" r="31">
      <c t="s" s="3" r="A31">
        <v>131</v>
      </c>
    </row>
    <row spans="1:4" r="32">
      <c t="s" s="4" r="A32">
        <v>395</v>
      </c>
      <c t="n" s="6" r="C32">
        <v>1036</v>
      </c>
      <c t="n" s="6" r="D32">
        <v>692</v>
      </c>
    </row>
    <row spans="1:4" r="33">
      <c t="s" s="4" r="A33">
        <v>133</v>
      </c>
      <c t="n" s="6" r="C33">
        <v>1238</v>
      </c>
      <c t="n" s="6" r="D33">
        <v>2491</v>
      </c>
    </row>
    <row spans="1:4" r="34">
      <c t="s" s="4" r="A34">
        <v>134</v>
      </c>
      <c t="n" s="6" r="C34">
        <v>79</v>
      </c>
      <c t="n" s="6" r="D34">
        <v>272</v>
      </c>
    </row>
    <row spans="1:4" r="35">
      <c t="s" s="4" r="A35">
        <v>135</v>
      </c>
      <c t="n" s="6" r="C35">
        <v>9</v>
      </c>
      <c t="n" s="6" r="D35">
        <v>31</v>
      </c>
    </row>
    <row spans="1:4" r="36">
      <c t="s" s="4" r="A36">
        <v>136</v>
      </c>
      <c t="n" s="6" r="C36">
        <v>-210</v>
      </c>
      <c t="n" s="6" r="D36">
        <v>-171</v>
      </c>
    </row>
    <row spans="1:4" r="37">
      <c t="s" s="4" r="A37">
        <v>137</v>
      </c>
      <c t="n" s="6" r="C37">
        <v>-2133</v>
      </c>
      <c t="n" s="6" r="D37">
        <v>-1016</v>
      </c>
    </row>
    <row spans="1:4" r="38">
      <c t="s" s="4" r="A38">
        <v>95</v>
      </c>
      <c t="n" s="6" r="C38">
        <v>-16</v>
      </c>
      <c t="n" s="6" r="D38">
        <v>-23</v>
      </c>
    </row>
    <row spans="1:4" r="39">
      <c t="s" s="4" r="A39">
        <v>138</v>
      </c>
      <c t="n" s="6" r="C39">
        <v>3</v>
      </c>
      <c t="n" s="6" r="D39">
        <v>2276</v>
      </c>
    </row>
    <row spans="1:4" r="40">
      <c t="s" s="4" r="A40">
        <v>140</v>
      </c>
      <c t="n" s="6" r="C40">
        <v>-885</v>
      </c>
      <c t="n" s="6" r="D40">
        <v>386</v>
      </c>
    </row>
    <row spans="1:4" r="41">
      <c t="s" s="4" r="A41">
        <v>141</v>
      </c>
      <c t="n" s="6" r="C41">
        <v>2383</v>
      </c>
      <c t="n" s="6" r="D41">
        <v>1756</v>
      </c>
    </row>
    <row spans="1:4" r="42">
      <c t="s" s="4" r="A42">
        <v>142</v>
      </c>
      <c t="n" s="6" r="B42">
        <v>1498</v>
      </c>
      <c t="n" s="6" r="C42">
        <v>1498</v>
      </c>
      <c t="n" s="6" r="D42">
        <v>2142</v>
      </c>
    </row>
    <row spans="1:4" r="43">
      <c t="s" s="4" r="A43">
        <v>385</v>
      </c>
    </row>
    <row spans="1:4" r="44">
      <c t="s" s="3" r="A44">
        <v>390</v>
      </c>
    </row>
    <row spans="1:4" r="45">
      <c t="s" s="4" r="A45">
        <v>394</v>
      </c>
      <c t="n" s="6" r="C45">
        <v>4213</v>
      </c>
      <c t="n" s="6" r="D45">
        <v>3443</v>
      </c>
    </row>
    <row spans="1:4" r="46">
      <c t="s" s="3" r="A46">
        <v>126</v>
      </c>
    </row>
    <row spans="1:4" r="47">
      <c t="s" s="4" r="A47">
        <v>127</v>
      </c>
      <c t="n" s="6" r="C47">
        <v>-3434</v>
      </c>
      <c t="n" s="6" r="D47">
        <v>-2849</v>
      </c>
    </row>
    <row spans="1:4" r="48">
      <c t="s" s="4" r="A48">
        <v>129</v>
      </c>
      <c t="n" s="6" r="C48">
        <v>26</v>
      </c>
      <c t="n" s="6" r="D48">
        <v>35</v>
      </c>
    </row>
    <row spans="1:4" r="49">
      <c t="s" s="4" r="A49">
        <v>130</v>
      </c>
      <c t="n" s="6" r="C49">
        <v>-3408</v>
      </c>
      <c t="n" s="6" r="D49">
        <v>-2814</v>
      </c>
    </row>
    <row spans="1:4" r="50">
      <c t="s" s="3" r="A50">
        <v>131</v>
      </c>
    </row>
    <row spans="1:4" r="51">
      <c t="s" s="4" r="A51">
        <v>395</v>
      </c>
      <c t="n" s="6" r="C51">
        <v>-1039</v>
      </c>
      <c t="n" s="6" r="D51">
        <v>-681</v>
      </c>
    </row>
    <row spans="1:4" r="52">
      <c t="s" s="4" r="A52">
        <v>396</v>
      </c>
      <c t="n" s="6" r="C52">
        <v>109</v>
      </c>
      <c t="n" s="6" r="D52">
        <v>202</v>
      </c>
    </row>
    <row spans="1:4" r="53">
      <c t="s" s="4" r="A53">
        <v>397</v>
      </c>
      <c t="n" s="6" r="C53">
        <v>20</v>
      </c>
      <c t="n" s="6" r="D53">
        <v>38</v>
      </c>
    </row>
    <row spans="1:4" r="54">
      <c t="s" s="4" r="A54">
        <v>132</v>
      </c>
      <c t="n" s="6" r="C54">
        <v>-7</v>
      </c>
      <c t="n" s="6" r="D54">
        <v>-1</v>
      </c>
    </row>
    <row spans="1:4" r="55">
      <c t="s" s="4" r="A55">
        <v>95</v>
      </c>
      <c t="n" s="6" r="C55">
        <v>-27</v>
      </c>
      <c t="n" s="6" r="D55">
        <v>-105</v>
      </c>
    </row>
    <row spans="1:4" r="56">
      <c t="s" s="4" r="A56">
        <v>138</v>
      </c>
      <c t="n" s="6" r="C56">
        <v>-944</v>
      </c>
      <c t="n" s="6" r="D56">
        <v>-547</v>
      </c>
    </row>
    <row spans="1:4" r="57">
      <c t="s" s="4" r="A57">
        <v>139</v>
      </c>
      <c t="n" s="6" r="C57">
        <v>-17</v>
      </c>
      <c t="n" s="6" r="D57">
        <v>-31</v>
      </c>
    </row>
    <row spans="1:4" r="58">
      <c t="s" s="4" r="A58">
        <v>140</v>
      </c>
      <c t="n" s="6" r="C58">
        <v>-156</v>
      </c>
      <c t="n" s="6" r="D58">
        <v>51</v>
      </c>
    </row>
    <row spans="1:4" r="59">
      <c t="s" s="4" r="A59">
        <v>141</v>
      </c>
      <c t="n" s="6" r="C59">
        <v>487</v>
      </c>
      <c t="n" s="6" r="D59">
        <v>441</v>
      </c>
    </row>
    <row spans="1:4" r="60">
      <c t="s" s="4" r="A60">
        <v>142</v>
      </c>
      <c t="n" s="6" r="B60">
        <v>331</v>
      </c>
      <c t="n" s="6" r="C60">
        <v>331</v>
      </c>
      <c t="n" s="6" r="D60">
        <v>492</v>
      </c>
    </row>
    <row spans="1:4" r="61">
      <c t="s" s="4" r="A61">
        <v>387</v>
      </c>
    </row>
    <row spans="1:4" r="62">
      <c t="s" s="3" r="A62">
        <v>390</v>
      </c>
    </row>
    <row spans="1:4" r="63">
      <c t="s" s="4" r="A63">
        <v>394</v>
      </c>
      <c t="n" s="6" r="C63">
        <v>370</v>
      </c>
      <c t="n" s="6" r="D63">
        <v>382</v>
      </c>
    </row>
    <row spans="1:4" r="64">
      <c t="s" s="3" r="A64">
        <v>126</v>
      </c>
    </row>
    <row spans="1:4" r="65">
      <c t="s" s="4" r="A65">
        <v>127</v>
      </c>
      <c t="n" s="6" r="C65">
        <v>-128</v>
      </c>
      <c t="n" s="6" r="D65">
        <v>-119</v>
      </c>
    </row>
    <row spans="1:4" r="66">
      <c t="s" s="4" r="A66">
        <v>129</v>
      </c>
      <c t="n" s="6" r="C66">
        <v>12</v>
      </c>
      <c t="n" s="6" r="D66">
        <v>-19</v>
      </c>
    </row>
    <row spans="1:4" r="67">
      <c t="s" s="4" r="A67">
        <v>130</v>
      </c>
      <c t="n" s="6" r="C67">
        <v>-116</v>
      </c>
      <c t="n" s="6" r="D67">
        <v>-138</v>
      </c>
    </row>
    <row spans="1:4" r="68">
      <c t="s" s="3" r="A68">
        <v>131</v>
      </c>
    </row>
    <row spans="1:4" r="69">
      <c t="s" s="4" r="A69">
        <v>395</v>
      </c>
      <c t="n" s="6" r="C69">
        <v>3</v>
      </c>
      <c t="n" s="6" r="D69">
        <v>-11</v>
      </c>
    </row>
    <row spans="1:4" r="70">
      <c t="s" s="4" r="A70">
        <v>396</v>
      </c>
      <c t="n" s="6" r="C70">
        <v>-109</v>
      </c>
      <c t="n" s="6" r="D70">
        <v>-202</v>
      </c>
    </row>
    <row spans="1:4" r="71">
      <c t="s" s="4" r="A71">
        <v>397</v>
      </c>
      <c t="n" s="6" r="C71">
        <v>-20</v>
      </c>
      <c t="n" s="6" r="D71">
        <v>-38</v>
      </c>
    </row>
    <row spans="1:4" r="72">
      <c t="s" s="4" r="A72">
        <v>132</v>
      </c>
      <c t="n" s="6" r="C72">
        <v>-21</v>
      </c>
    </row>
    <row spans="1:4" r="73">
      <c t="s" s="4" r="A73">
        <v>95</v>
      </c>
      <c t="n" s="6" r="C73">
        <v>27</v>
      </c>
      <c t="n" s="6" r="D73">
        <v>105</v>
      </c>
    </row>
    <row spans="1:4" r="74">
      <c t="s" s="4" r="A74">
        <v>138</v>
      </c>
      <c t="n" s="6" r="C74">
        <v>-120</v>
      </c>
      <c t="n" s="6" r="D74">
        <v>-146</v>
      </c>
    </row>
    <row spans="1:4" r="75">
      <c t="s" s="4" r="A75">
        <v>139</v>
      </c>
      <c t="n" s="6" r="C75">
        <v>-61</v>
      </c>
      <c t="n" s="6" r="D75">
        <v>-73</v>
      </c>
    </row>
    <row spans="1:4" r="76">
      <c t="s" s="4" r="A76">
        <v>140</v>
      </c>
      <c t="n" s="6" r="C76">
        <v>73</v>
      </c>
      <c t="n" s="6" r="D76">
        <v>25</v>
      </c>
    </row>
    <row spans="1:4" r="77">
      <c t="s" s="4" r="A77">
        <v>141</v>
      </c>
      <c t="n" s="6" r="C77">
        <v>971</v>
      </c>
      <c t="n" s="6" r="D77">
        <v>861</v>
      </c>
    </row>
    <row spans="1:4" r="78">
      <c t="s" s="4" r="A78">
        <v>142</v>
      </c>
      <c t="n" s="6" r="B78">
        <v>1044</v>
      </c>
      <c t="n" s="6" r="C78">
        <v>1044</v>
      </c>
      <c t="n" s="6" r="D78">
        <v>886</v>
      </c>
    </row>
    <row spans="1:4" r="79">
      <c t="s" s="4" r="A79">
        <v>388</v>
      </c>
    </row>
    <row spans="1:4" r="80">
      <c t="s" s="3" r="A80">
        <v>390</v>
      </c>
    </row>
    <row spans="1:4" r="81">
      <c t="s" s="4" r="A81">
        <v>394</v>
      </c>
      <c t="n" s="6" r="C81">
        <v>46</v>
      </c>
      <c t="n" s="6" r="D81">
        <v>108</v>
      </c>
    </row>
    <row spans="1:4" r="82">
      <c t="s" s="3" r="A82">
        <v>131</v>
      </c>
    </row>
    <row spans="1:4" r="83">
      <c t="s" s="4" r="A83">
        <v>140</v>
      </c>
      <c t="n" s="6" r="C83">
        <v>46</v>
      </c>
      <c t="n" s="6" r="D83">
        <v>108</v>
      </c>
    </row>
    <row spans="1:4" r="84">
      <c t="s" s="4" r="A84">
        <v>141</v>
      </c>
      <c t="n" s="6" r="C84">
        <v>-78</v>
      </c>
      <c t="n" s="6" r="D84">
        <v>-150</v>
      </c>
    </row>
    <row spans="1:4" r="85">
      <c t="s" s="4" r="A85">
        <v>142</v>
      </c>
      <c t="n" s="8" r="B85">
        <v>-32</v>
      </c>
      <c t="n" s="8" r="C85">
        <v>-32</v>
      </c>
      <c t="n" s="8" r="D85">
        <v>-42</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v>
      </c>
      <c t="s" s="2" r="B1">
        <v>79</v>
      </c>
      <c t="s" s="2" r="D1">
        <v>1</v>
      </c>
    </row>
    <row spans="1:5" r="2">
      <c t="s" s="2" r="B2">
        <v>2</v>
      </c>
      <c t="s" s="2" r="C2">
        <v>80</v>
      </c>
      <c t="s" s="2" r="D2">
        <v>2</v>
      </c>
      <c t="s" s="2" r="E2">
        <v>80</v>
      </c>
    </row>
    <row spans="1:5" r="3">
      <c t="s" s="3" r="A3">
        <v>105</v>
      </c>
    </row>
    <row spans="1:5" r="4">
      <c t="s" s="4" r="A4">
        <v>106</v>
      </c>
      <c t="n" s="8" r="B4">
        <v>507</v>
      </c>
      <c t="n" s="8" r="C4">
        <v>628</v>
      </c>
      <c t="n" s="8" r="D4">
        <v>1890</v>
      </c>
      <c t="n" s="8" r="E4">
        <v>1944</v>
      </c>
    </row>
    <row spans="1:5" r="5">
      <c t="s" s="3" r="A5">
        <v>107</v>
      </c>
    </row>
    <row spans="1:5" r="6">
      <c t="s" s="4" r="A6">
        <v>108</v>
      </c>
      <c t="n" s="6" r="B6">
        <v>-99</v>
      </c>
      <c t="n" s="6" r="C6">
        <v>-152</v>
      </c>
      <c t="n" s="6" r="D6">
        <v>-270</v>
      </c>
      <c t="n" s="6" r="E6">
        <v>-305</v>
      </c>
    </row>
    <row spans="1:5" r="7">
      <c t="s" s="4" r="A7">
        <v>109</v>
      </c>
      <c t="n" s="6" r="B7">
        <v>-19</v>
      </c>
      <c t="n" s="6" r="C7">
        <v>-18</v>
      </c>
      <c t="n" s="6" r="D7">
        <v>-61</v>
      </c>
      <c t="n" s="6" r="E7">
        <v>-52</v>
      </c>
    </row>
    <row spans="1:5" r="8">
      <c t="s" s="4" r="A8">
        <v>110</v>
      </c>
      <c t="n" s="6" r="B8">
        <v>-118</v>
      </c>
      <c t="n" s="6" r="C8">
        <v>-170</v>
      </c>
      <c t="n" s="6" r="D8">
        <v>-331</v>
      </c>
      <c t="n" s="6" r="E8">
        <v>-357</v>
      </c>
    </row>
    <row spans="1:5" r="9">
      <c t="s" s="4" r="A9">
        <v>111</v>
      </c>
      <c t="n" s="8" r="B9">
        <v>389</v>
      </c>
      <c t="n" s="8" r="C9">
        <v>458</v>
      </c>
      <c t="n" s="8" r="D9">
        <v>1559</v>
      </c>
      <c t="n" s="8" r="E9">
        <v>15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2</v>
      </c>
      <c t="s" s="2" r="B1">
        <v>79</v>
      </c>
      <c t="s" s="2" r="D1">
        <v>1</v>
      </c>
    </row>
    <row spans="1:5" r="2">
      <c t="s" s="2" r="B2">
        <v>2</v>
      </c>
      <c t="s" s="2" r="C2">
        <v>80</v>
      </c>
      <c t="s" s="2" r="D2">
        <v>2</v>
      </c>
      <c t="s" s="2" r="E2">
        <v>80</v>
      </c>
    </row>
    <row spans="1:5" r="3">
      <c t="s" s="3" r="A3">
        <v>113</v>
      </c>
    </row>
    <row spans="1:5" r="4">
      <c t="s" s="4" r="A4">
        <v>114</v>
      </c>
      <c t="n" s="8" r="B4">
        <v>11</v>
      </c>
      <c t="n" s="8" r="C4">
        <v>18</v>
      </c>
      <c t="n" s="8" r="D4">
        <v>28</v>
      </c>
      <c t="n" s="8" r="E4">
        <v>41</v>
      </c>
    </row>
    <row spans="1:5" r="5">
      <c t="s" s="4" r="A5">
        <v>115</v>
      </c>
      <c t="n" s="8" r="B5">
        <v>12</v>
      </c>
      <c t="n" s="8" r="C5">
        <v>10</v>
      </c>
      <c t="n" s="8" r="D5">
        <v>30</v>
      </c>
      <c t="n" s="8" r="E5">
        <v>3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16</v>
      </c>
      <c t="s" s="2" r="B1">
        <v>1</v>
      </c>
    </row>
    <row spans="1:3" r="2">
      <c t="s" s="2" r="B2">
        <v>2</v>
      </c>
      <c t="s" s="2" r="C2">
        <v>80</v>
      </c>
    </row>
    <row spans="1:3" r="3">
      <c t="s" s="3" r="A3">
        <v>117</v>
      </c>
    </row>
    <row spans="1:3" r="4">
      <c t="s" s="4" r="A4">
        <v>106</v>
      </c>
      <c t="n" s="8" r="B4">
        <v>1890</v>
      </c>
      <c t="n" s="8" r="C4">
        <v>1944</v>
      </c>
    </row>
    <row spans="1:3" r="5">
      <c t="s" s="3" r="A5">
        <v>118</v>
      </c>
    </row>
    <row spans="1:3" r="6">
      <c t="s" s="4" r="A6">
        <v>87</v>
      </c>
      <c t="n" s="6" r="B6">
        <v>1964</v>
      </c>
      <c t="n" s="6" r="C6">
        <v>1954</v>
      </c>
    </row>
    <row spans="1:3" r="7">
      <c t="s" s="4" r="A7">
        <v>119</v>
      </c>
      <c t="n" s="6" r="B7">
        <v>90</v>
      </c>
      <c t="n" s="6" r="C7">
        <v>112</v>
      </c>
    </row>
    <row spans="1:3" r="8">
      <c t="s" s="4" r="A8">
        <v>120</v>
      </c>
      <c t="n" s="6" r="B8">
        <v>115</v>
      </c>
      <c t="n" s="6" r="C8">
        <v>106</v>
      </c>
    </row>
    <row spans="1:3" r="9">
      <c t="s" s="4" r="A9">
        <v>121</v>
      </c>
      <c t="n" s="6" r="B9">
        <v>288</v>
      </c>
      <c t="n" s="6" r="C9">
        <v>220</v>
      </c>
    </row>
    <row spans="1:3" r="10">
      <c t="s" s="3" r="A10">
        <v>122</v>
      </c>
    </row>
    <row spans="1:3" r="11">
      <c t="s" s="4" r="A11">
        <v>123</v>
      </c>
      <c t="n" s="6" r="B11">
        <v>-78</v>
      </c>
      <c t="n" s="6" r="C11">
        <v>-200</v>
      </c>
    </row>
    <row spans="1:3" r="12">
      <c t="s" s="4" r="A12">
        <v>45</v>
      </c>
      <c t="n" s="6" r="B12">
        <v>-322</v>
      </c>
      <c t="n" s="6" r="C12">
        <v>-38</v>
      </c>
    </row>
    <row spans="1:3" r="13">
      <c t="s" s="4" r="A13">
        <v>124</v>
      </c>
      <c t="n" s="6" r="B13">
        <v>-146</v>
      </c>
      <c t="n" s="6" r="C13">
        <v>-599</v>
      </c>
    </row>
    <row spans="1:3" r="14">
      <c t="s" s="4" r="A14">
        <v>95</v>
      </c>
      <c t="n" s="6" r="B14">
        <v>-5</v>
      </c>
      <c t="n" s="6" r="C14">
        <v>-26</v>
      </c>
    </row>
    <row spans="1:3" r="15">
      <c t="s" s="4" r="A15">
        <v>125</v>
      </c>
      <c t="n" s="6" r="B15">
        <v>3796</v>
      </c>
      <c t="n" s="6" r="C15">
        <v>3473</v>
      </c>
    </row>
    <row spans="1:3" r="16">
      <c t="s" s="3" r="A16">
        <v>126</v>
      </c>
    </row>
    <row spans="1:3" r="17">
      <c t="s" s="4" r="A17">
        <v>127</v>
      </c>
      <c t="n" s="6" r="B17">
        <v>-3562</v>
      </c>
      <c t="n" s="6" r="C17">
        <v>-2969</v>
      </c>
    </row>
    <row spans="1:3" r="18">
      <c t="s" s="4" r="A18">
        <v>128</v>
      </c>
      <c t="n" s="6" r="C18">
        <v>-1429</v>
      </c>
    </row>
    <row spans="1:3" r="19">
      <c t="s" s="4" r="A19">
        <v>129</v>
      </c>
      <c t="n" s="6" r="B19">
        <v>-17</v>
      </c>
      <c t="n" s="6" r="C19">
        <v>16</v>
      </c>
    </row>
    <row spans="1:3" r="20">
      <c t="s" s="4" r="A20">
        <v>130</v>
      </c>
      <c t="n" s="6" r="B20">
        <v>-3579</v>
      </c>
      <c t="n" s="6" r="C20">
        <v>-4382</v>
      </c>
    </row>
    <row spans="1:3" r="21">
      <c t="s" s="3" r="A21">
        <v>131</v>
      </c>
    </row>
    <row spans="1:3" r="22">
      <c t="s" s="4" r="A22">
        <v>132</v>
      </c>
      <c t="n" s="6" r="B22">
        <v>-28</v>
      </c>
      <c t="n" s="6" r="C22">
        <v>-1</v>
      </c>
    </row>
    <row spans="1:3" r="23">
      <c t="s" s="4" r="A23">
        <v>133</v>
      </c>
      <c t="n" s="6" r="B23">
        <v>1238</v>
      </c>
      <c t="n" s="6" r="C23">
        <v>2491</v>
      </c>
    </row>
    <row spans="1:3" r="24">
      <c t="s" s="4" r="A24">
        <v>134</v>
      </c>
      <c t="n" s="6" r="B24">
        <v>79</v>
      </c>
      <c t="n" s="6" r="C24">
        <v>272</v>
      </c>
    </row>
    <row spans="1:3" r="25">
      <c t="s" s="4" r="A25">
        <v>135</v>
      </c>
      <c t="n" s="6" r="B25">
        <v>9</v>
      </c>
      <c t="n" s="6" r="C25">
        <v>31</v>
      </c>
    </row>
    <row spans="1:3" r="26">
      <c t="s" s="4" r="A26">
        <v>136</v>
      </c>
      <c t="n" s="6" r="B26">
        <v>-210</v>
      </c>
      <c t="n" s="6" r="C26">
        <v>-171</v>
      </c>
    </row>
    <row spans="1:3" r="27">
      <c t="s" s="4" r="A27">
        <v>137</v>
      </c>
      <c t="n" s="6" r="B27">
        <v>-2133</v>
      </c>
      <c t="n" s="6" r="C27">
        <v>-1016</v>
      </c>
    </row>
    <row spans="1:3" r="28">
      <c t="s" s="4" r="A28">
        <v>95</v>
      </c>
      <c t="n" s="6" r="B28">
        <v>-16</v>
      </c>
      <c t="n" s="6" r="C28">
        <v>-23</v>
      </c>
    </row>
    <row spans="1:3" r="29">
      <c t="s" s="4" r="A29">
        <v>138</v>
      </c>
      <c t="n" s="6" r="B29">
        <v>-1061</v>
      </c>
      <c t="n" s="6" r="C29">
        <v>1583</v>
      </c>
    </row>
    <row spans="1:3" r="30">
      <c t="s" s="4" r="A30">
        <v>139</v>
      </c>
      <c t="n" s="6" r="B30">
        <v>-78</v>
      </c>
      <c t="n" s="6" r="C30">
        <v>-104</v>
      </c>
    </row>
    <row spans="1:3" r="31">
      <c t="s" s="4" r="A31">
        <v>140</v>
      </c>
      <c t="n" s="6" r="B31">
        <v>-922</v>
      </c>
      <c t="n" s="6" r="C31">
        <v>570</v>
      </c>
    </row>
    <row spans="1:3" r="32">
      <c t="s" s="4" r="A32">
        <v>141</v>
      </c>
      <c t="n" s="6" r="B32">
        <v>3763</v>
      </c>
      <c t="n" s="6" r="C32">
        <v>2908</v>
      </c>
    </row>
    <row spans="1:3" r="33">
      <c t="s" s="4" r="A33">
        <v>142</v>
      </c>
      <c t="n" s="8" r="B33">
        <v>2841</v>
      </c>
      <c t="n" s="8" r="C33">
        <v>34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General</vt:lpstr>
      <vt:lpstr>Accumulated Other Comprehensive</vt:lpstr>
      <vt:lpstr>Financing Arrangements</vt:lpstr>
      <vt:lpstr>Computation of Earnings Per Sha</vt:lpstr>
      <vt:lpstr>Retirement Plans</vt:lpstr>
      <vt:lpstr>Business Segment Information</vt:lpstr>
      <vt:lpstr>Commitments</vt:lpstr>
      <vt:lpstr>Contingencies</vt:lpstr>
      <vt:lpstr>Supplemental Cash Flow Informat</vt:lpstr>
      <vt:lpstr>Condensed Consolidating Financi</vt:lpstr>
      <vt:lpstr>General (Policies)</vt:lpstr>
      <vt:lpstr>Acquisition (Tables)</vt:lpstr>
      <vt:lpstr>Accumulated Other Comprehensi20</vt:lpstr>
      <vt:lpstr>Computation of Earnings Per S21</vt:lpstr>
      <vt:lpstr>Retirement Plans (Tables)</vt:lpstr>
      <vt:lpstr>Business Segment Information (T</vt:lpstr>
      <vt:lpstr>Commitments (Tables)</vt:lpstr>
      <vt:lpstr>Supplemental Cash Flow Inform25</vt:lpstr>
      <vt:lpstr>Condensed Consolidating Finan26</vt:lpstr>
      <vt:lpstr>General (Details 1)</vt:lpstr>
      <vt:lpstr>General (Details 2)</vt:lpstr>
      <vt:lpstr>General (Details 3)</vt:lpstr>
      <vt:lpstr>General (Details 4)</vt:lpstr>
      <vt:lpstr>Accumulated Other Comprehensi31</vt:lpstr>
      <vt:lpstr>Financing Arrangements (Details</vt:lpstr>
      <vt:lpstr>Financing Arrangements (Detai33</vt:lpstr>
      <vt:lpstr>Computation of Earnings Per S34</vt:lpstr>
      <vt:lpstr>Retirement Plans (Details 1)</vt:lpstr>
      <vt:lpstr>Retirement Plans (Details 2)</vt:lpstr>
      <vt:lpstr>Retirement Plans (Details 3)</vt:lpstr>
      <vt:lpstr>Business Segment Information (D</vt:lpstr>
      <vt:lpstr>Commitments (Details 1)</vt:lpstr>
      <vt:lpstr>Commitments (Details 2)</vt:lpstr>
      <vt:lpstr>Commitments (Details 3)</vt:lpstr>
      <vt:lpstr>Commitments (Details 4)</vt:lpstr>
      <vt:lpstr>Contingencies (Details)</vt:lpstr>
      <vt:lpstr>Supplemental Cash Flow Inform44</vt:lpstr>
      <vt:lpstr>Condensed Consolidating Finan45</vt:lpstr>
      <vt:lpstr>Condensed Consolidating Finan46</vt:lpstr>
      <vt:lpstr>Condensed Consolidating Finan47</vt:lpstr>
      <vt:lpstr>Condensed Consolidating Finan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14:54:29Z</dcterms:created>
  <dcterms:modified xmlns:dcterms="http://purl.org/dc/terms/" xmlns:xsi="http://www.w3.org/2001/XMLSchema-instance" xsi:type="dcterms:W3CDTF">2016-03-17T14:54:29Z</dcterms:modified>
  <dc:title xmlns:dc="http://purl.org/dc/elements/1.1/">Untitled</dc:title>
  <dc:description xmlns:dc="http://purl.org/dc/elements/1.1/"/>
  <dc:subject xmlns:dc="http://purl.org/dc/elements/1.1/"/>
  <cp:keywords/>
  <cp:category/>
</cp:coreProperties>
</file>